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Intangible Assets and Goodwill" sheetId="11" state="visible" r:id="rId11"/>
    <sheet xmlns:r="http://schemas.openxmlformats.org/officeDocument/2006/relationships" name="Other Current Liabilities" sheetId="12" state="visible" r:id="rId12"/>
    <sheet xmlns:r="http://schemas.openxmlformats.org/officeDocument/2006/relationships" name="Loss Per Share of Common Shares" sheetId="13" state="visible" r:id="rId13"/>
    <sheet xmlns:r="http://schemas.openxmlformats.org/officeDocument/2006/relationships" name="Long-Term Debt - Related Party" sheetId="14" state="visible" r:id="rId14"/>
    <sheet xmlns:r="http://schemas.openxmlformats.org/officeDocument/2006/relationships" name="Stockholders' Equity and Additi" sheetId="15" state="visible" r:id="rId15"/>
    <sheet xmlns:r="http://schemas.openxmlformats.org/officeDocument/2006/relationships" name="Revenues and Deferred Reven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Inventory, Net (Tables)" sheetId="21" state="visible" r:id="rId21"/>
    <sheet xmlns:r="http://schemas.openxmlformats.org/officeDocument/2006/relationships" name="Intangible Assets and Goodwill " sheetId="22" state="visible" r:id="rId22"/>
    <sheet xmlns:r="http://schemas.openxmlformats.org/officeDocument/2006/relationships" name="Other Current Liabilities (Tabl" sheetId="23" state="visible" r:id="rId23"/>
    <sheet xmlns:r="http://schemas.openxmlformats.org/officeDocument/2006/relationships" name="Loss Per Share of Common Shar_2" sheetId="24" state="visible" r:id="rId24"/>
    <sheet xmlns:r="http://schemas.openxmlformats.org/officeDocument/2006/relationships" name="Long-Term Debt - Related Party " sheetId="25" state="visible" r:id="rId25"/>
    <sheet xmlns:r="http://schemas.openxmlformats.org/officeDocument/2006/relationships" name="Stockholders' Equity and Addi_2" sheetId="26" state="visible" r:id="rId26"/>
    <sheet xmlns:r="http://schemas.openxmlformats.org/officeDocument/2006/relationships" name="Revenues and Deferred Revenue ("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Nature of Business and Contin_2" sheetId="30" state="visible" r:id="rId30"/>
    <sheet xmlns:r="http://schemas.openxmlformats.org/officeDocument/2006/relationships" name="New Accounting Pronouncements (" sheetId="31" state="visible" r:id="rId31"/>
    <sheet xmlns:r="http://schemas.openxmlformats.org/officeDocument/2006/relationships" name="Inventory, Net - Schedule of In"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Other Current Liabilities - Sch" sheetId="36" state="visible" r:id="rId36"/>
    <sheet xmlns:r="http://schemas.openxmlformats.org/officeDocument/2006/relationships" name="Loss Per Share of Common Shar_3" sheetId="37" state="visible" r:id="rId37"/>
    <sheet xmlns:r="http://schemas.openxmlformats.org/officeDocument/2006/relationships" name="Long-Term Debt - Related Part_2" sheetId="38" state="visible" r:id="rId38"/>
    <sheet xmlns:r="http://schemas.openxmlformats.org/officeDocument/2006/relationships" name="Long-Term Debt - Related Part_3" sheetId="39" state="visible" r:id="rId39"/>
    <sheet xmlns:r="http://schemas.openxmlformats.org/officeDocument/2006/relationships" name="Long-Term Debt - Related Part_4" sheetId="40" state="visible" r:id="rId40"/>
    <sheet xmlns:r="http://schemas.openxmlformats.org/officeDocument/2006/relationships" name="Long-Term Debt - Related Part_5" sheetId="41" state="visible" r:id="rId41"/>
    <sheet xmlns:r="http://schemas.openxmlformats.org/officeDocument/2006/relationships" name="Long-Term Debt - Related Part_6" sheetId="42" state="visible" r:id="rId42"/>
    <sheet xmlns:r="http://schemas.openxmlformats.org/officeDocument/2006/relationships" name="Stockholders' Equity and Addi_3" sheetId="43" state="visible" r:id="rId43"/>
    <sheet xmlns:r="http://schemas.openxmlformats.org/officeDocument/2006/relationships" name="Stockholders' Equity and Addi_4" sheetId="44" state="visible" r:id="rId44"/>
    <sheet xmlns:r="http://schemas.openxmlformats.org/officeDocument/2006/relationships" name="Stockholders' Equity and Addi_5" sheetId="45" state="visible" r:id="rId45"/>
    <sheet xmlns:r="http://schemas.openxmlformats.org/officeDocument/2006/relationships" name="Stockholders' Equity and Addi_6" sheetId="46" state="visible" r:id="rId46"/>
    <sheet xmlns:r="http://schemas.openxmlformats.org/officeDocument/2006/relationships" name="Stockholders' Equity and Addi_7" sheetId="47" state="visible" r:id="rId47"/>
    <sheet xmlns:r="http://schemas.openxmlformats.org/officeDocument/2006/relationships" name="Revenues and Deferred Revenue_2" sheetId="48" state="visible" r:id="rId48"/>
    <sheet xmlns:r="http://schemas.openxmlformats.org/officeDocument/2006/relationships" name="Revenues and Deferred Revenue -" sheetId="49" state="visible" r:id="rId49"/>
    <sheet xmlns:r="http://schemas.openxmlformats.org/officeDocument/2006/relationships" name="Revenues and Deferred Revenue_3" sheetId="50" state="visible" r:id="rId50"/>
    <sheet xmlns:r="http://schemas.openxmlformats.org/officeDocument/2006/relationships" name="Revenues and Deferred Revenue_4" sheetId="51" state="visible" r:id="rId51"/>
    <sheet xmlns:r="http://schemas.openxmlformats.org/officeDocument/2006/relationships" name="Income Taxe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9</t>
  </si>
  <si>
    <t>Nov. 05, 2019</t>
  </si>
  <si>
    <t>Document And Entity Information</t>
  </si>
  <si>
    <t>Entity Registrant Name</t>
  </si>
  <si>
    <t>VBI Vaccines Inc/BC</t>
  </si>
  <si>
    <t>Entity Central Index Key</t>
  </si>
  <si>
    <t>0000764195</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Accounts receivable, net</t>
  </si>
  <si>
    <t>Inventory, net</t>
  </si>
  <si>
    <t>Prepaid expenses</t>
  </si>
  <si>
    <t>Other current assets</t>
  </si>
  <si>
    <t>Total current assets</t>
  </si>
  <si>
    <t>NON-CURRENT ASSETS</t>
  </si>
  <si>
    <t>Other long-term assets</t>
  </si>
  <si>
    <t>Property and equipment, net</t>
  </si>
  <si>
    <t>Right of use assets</t>
  </si>
  <si>
    <t xml:space="preserve"> </t>
  </si>
  <si>
    <t>Intangible assets, net</t>
  </si>
  <si>
    <t>Goodwill</t>
  </si>
  <si>
    <t>Total non-current assets</t>
  </si>
  <si>
    <t>TOTAL ASSETS</t>
  </si>
  <si>
    <t>CURRENT LIABILITIES</t>
  </si>
  <si>
    <t>Accounts payable</t>
  </si>
  <si>
    <t>Other current liabilities</t>
  </si>
  <si>
    <t>Current portion of deferred revenues</t>
  </si>
  <si>
    <t>Current portion of lease liability</t>
  </si>
  <si>
    <t>Current portion of long-term debt, net of debt discount - related party</t>
  </si>
  <si>
    <t>Total current liabilities</t>
  </si>
  <si>
    <t>NON-CURRENT LIABILITIES</t>
  </si>
  <si>
    <t>Lease liability, net of current portion</t>
  </si>
  <si>
    <t>Long-term debt, net of debt discount - related party</t>
  </si>
  <si>
    <t>Liabilities for severance pay</t>
  </si>
  <si>
    <t>Deferred revenues, net of current portion</t>
  </si>
  <si>
    <t>Total non-current liabilities</t>
  </si>
  <si>
    <t>COMMITMENTS AND CONTINGENCIES (NOTE 12)</t>
  </si>
  <si>
    <t>STOCKHOLDERS' EQUITY</t>
  </si>
  <si>
    <t>Common shares (unlimited authorized; no par value) (September 30, 2019 - issued and outstanding 178,257,199; December 31, 2018 - issued and outstanding 97,343,777)</t>
  </si>
  <si>
    <t>Additional paid-in capital</t>
  </si>
  <si>
    <t>Accumulated other comprehensive loss</t>
  </si>
  <si>
    <t>Accumulated deficit</t>
  </si>
  <si>
    <t>Total stockholders' equity</t>
  </si>
  <si>
    <t>TOTAL LIABILITIES AND STOCKHOLDERS' EQUITY</t>
  </si>
  <si>
    <t>Condensed Consolidated Balance Sheets (Parenthetical) - $ / shares</t>
  </si>
  <si>
    <t>12 Months Ended</t>
  </si>
  <si>
    <t>Statement of Financial Position [Abstract]</t>
  </si>
  <si>
    <t>Common stock, authorized unlimited</t>
  </si>
  <si>
    <t>Unlimited</t>
  </si>
  <si>
    <t>Common stock, no par value</t>
  </si>
  <si>
    <t>Common stock, shares issued</t>
  </si>
  <si>
    <t>Common stock, shares outstanding</t>
  </si>
  <si>
    <t>Condensed Consolidated Statements of Operations and Comprehensive Loss (Unaudited) - USD ($) $ in Thousands</t>
  </si>
  <si>
    <t>3 Months Ended</t>
  </si>
  <si>
    <t>Sep. 30, 2018</t>
  </si>
  <si>
    <t>Income Statement [Abstract]</t>
  </si>
  <si>
    <t>Revenues</t>
  </si>
  <si>
    <t>Operating expenses:</t>
  </si>
  <si>
    <t>Cost of revenues</t>
  </si>
  <si>
    <t>Research and development</t>
  </si>
  <si>
    <t>General and administrative</t>
  </si>
  <si>
    <t>Total operating expenses</t>
  </si>
  <si>
    <t>Loss from operations</t>
  </si>
  <si>
    <t>Interest expense, net of interest income (including related party - see Note 8)</t>
  </si>
  <si>
    <t>Foreign exchange gain (loss)</t>
  </si>
  <si>
    <t>Loss before income taxes</t>
  </si>
  <si>
    <t>Income tax expense</t>
  </si>
  <si>
    <t>NET LOSS</t>
  </si>
  <si>
    <t>Net loss per share of common shares, basic and diluted</t>
  </si>
  <si>
    <t>Weighted-average number of common shares outstanding, basic and diluted</t>
  </si>
  <si>
    <t>Other comprehensive (loss) income - currency translation adjustments</t>
  </si>
  <si>
    <t>COMPREHENSIVE LOSS</t>
  </si>
  <si>
    <t>Condensed Consolidated Statements of Stockholders' Equity (Unaudited) - USD ($) $ in Thousands</t>
  </si>
  <si>
    <t>Common Stock [Member]</t>
  </si>
  <si>
    <t>Additional Paid-in Capital [Member]</t>
  </si>
  <si>
    <t>Accumulated Other Comprehensive Income (Loss) - Currency Translation Adjustments [Member]</t>
  </si>
  <si>
    <t>Accumulated Deficit [Member]</t>
  </si>
  <si>
    <t>Total</t>
  </si>
  <si>
    <t>Balance at Dec. 31, 2017</t>
  </si>
  <si>
    <t>Balance, shares at Dec. 31, 2017</t>
  </si>
  <si>
    <t>Stock-based compensation</t>
  </si>
  <si>
    <t>Stock-based compensation, shares</t>
  </si>
  <si>
    <t>Common shares issued on exercise of stock options</t>
  </si>
  <si>
    <t>Common shares issued on exercise of stock options, shares</t>
  </si>
  <si>
    <t>Net loss</t>
  </si>
  <si>
    <t>Currency translation adjustments</t>
  </si>
  <si>
    <t>Balance at Mar. 31, 2018</t>
  </si>
  <si>
    <t>Balance, Shares at Mar. 31, 2018</t>
  </si>
  <si>
    <t>Warrant modification in connection with debt amendment</t>
  </si>
  <si>
    <t>Balance at Sep. 30, 2018</t>
  </si>
  <si>
    <t>Balance, Shares at Sep. 30, 2018</t>
  </si>
  <si>
    <t>Balance, shares at Mar. 31,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shares at Mar. 31, 2019</t>
  </si>
  <si>
    <t>Balance at Jun. 30, 2019</t>
  </si>
  <si>
    <t>Balance, Shares at Jun. 30, 2019</t>
  </si>
  <si>
    <t>Common shares issued in financing transaction</t>
  </si>
  <si>
    <t>Common shares issued in financing transaction, shares</t>
  </si>
  <si>
    <t>Condensed Consolidated Statements of Cash Flows (Unaudited) - USD ($) $ in Thousands</t>
  </si>
  <si>
    <t>CASH FLOWS FROM OPERATING ACTIVITIES</t>
  </si>
  <si>
    <t>Adjustments to reconcile net loss to cash used in operating activities:</t>
  </si>
  <si>
    <t>Depreciation and amortization</t>
  </si>
  <si>
    <t>Amortization of debt discount</t>
  </si>
  <si>
    <t>Impairment of property and equipment</t>
  </si>
  <si>
    <t>Impairment of goodwill</t>
  </si>
  <si>
    <t>Net change in operating working capital items:</t>
  </si>
  <si>
    <t>(Increase) decrease in accounts receivable</t>
  </si>
  <si>
    <t>Increase in inventory</t>
  </si>
  <si>
    <t>Increase in prepaid expenses</t>
  </si>
  <si>
    <t>Increase in other current assets</t>
  </si>
  <si>
    <t>Decrease (increase) in other long-term assets</t>
  </si>
  <si>
    <t>Decrease in operating right of use assets</t>
  </si>
  <si>
    <t>(Decrease) increase in accounts payable</t>
  </si>
  <si>
    <t>(Decrease) increase in deferred revenues</t>
  </si>
  <si>
    <t>(Decrease) increase in other current liabilities</t>
  </si>
  <si>
    <t>Payments made on operating lease liabilities</t>
  </si>
  <si>
    <t>Net cash flows used in operating activities</t>
  </si>
  <si>
    <t>INVESTING ACTIVITIES</t>
  </si>
  <si>
    <t>Purchase of property and equipment</t>
  </si>
  <si>
    <t>Net cash flows used in investing activities</t>
  </si>
  <si>
    <t>FINANCING ACTIVITIES</t>
  </si>
  <si>
    <t>Proceeds from issuance of common shares for cash</t>
  </si>
  <si>
    <t>Share issuance costs</t>
  </si>
  <si>
    <t>Proceeds from issuance of common shares for cash, upon exercise of stock options</t>
  </si>
  <si>
    <t>Net cash flows provided by financing activities</t>
  </si>
  <si>
    <t>Effect of exchange rates on cash</t>
  </si>
  <si>
    <t>CHANGE IN CASH FOR THE PERIOD</t>
  </si>
  <si>
    <t>CASH, BEGINNING OF PERIOD</t>
  </si>
  <si>
    <t>CASH, END OF PERIOD</t>
  </si>
  <si>
    <t>Supplementary information:</t>
  </si>
  <si>
    <t>Interest paid - related party</t>
  </si>
  <si>
    <t>Non-cash investing and financing activities:</t>
  </si>
  <si>
    <t>Capital expenditures included in accounts payable and other current liabilities</t>
  </si>
  <si>
    <t>Share issuance costs included in other current liabilities</t>
  </si>
  <si>
    <t>Nature of Business and Continuation of Business</t>
  </si>
  <si>
    <t>Organization, Consolidation and Presentation of Financial Statements [Abstract]</t>
  </si>
  <si>
    <t>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SciVac Ltd. an Israeli company (“SciVac”) and SciVac
Hong Kong Limited (“SciVac HK”)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commercial-stage, biopharmaceutical
company developing next generation vaccines to address unmet needs in infectious disease and immuno-oncology. We currently manufacture
our product, Sci-B-Vac, a third-generation prophylactic hepatitis B vaccine, which is approved for use in Israel and
10 other countries. Sci-B-Vac has not yet been approved by the United States Food and Drug Administration (the “FDA”),
the European Medicines Agency (the “EMA”) or Health Canada. VBI is currently conducting a global Phase III clinical
program to obtain FDA, EMA and Health Canada market approvals for commercial sale of Sci-B-Vac in the United States, Europe, and
Canada, respectively. Our wholly-owned subsidiary in Rehovot, Israel, currently manufactures and sells Sci-B-Vac. We are also developing
a protein-based immunotherapeutic for treatment of hepatitis B in collaboration with Brii Biosciences Limited (“Brii Bio”). We are also developing a pipeline of products
using VBI’s proprietary technology, the enveloped Virus Like Particle or “eVLP” vaccine platform, that allows
for the design of eVLP vaccines that closely mimic the target viruses. Integrating its cytomegalovirus (“CMV”)
expertise with eVLP platform technology, VBI`s lead eVLP program candidates include a prophylactic CMV vaccine candidate and a
glioblastoma (“GBM”) vaccine immunotherapeutic candidate. On September 10, 2019, VBI announced that,
as part of a collaboration with GlaxoSmithKline Biologicals S.A. (“GSK”) to clinically evaluate the combination of
VBI-1901 with GSK’s proprietary AS01 B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251,513
as of September 30, 2019 and cash outflows from operating activities of $40,182 for the nine months ended September 30, 2019. The Company will require significant additional
funds to conduct clinical and non-clinical trials, achieve regulatory approvals, and, subject to such approvals, commercially launch
its products. The Company plans to finance its future operations with existing cash reserves. Additional financing may be obtained
from the issuance of equity securities, the issuance of additional debt, structured asset financing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September 2019, the Company closed an underwritten
public offering of 80,500,000 common shares at a price of $0.50 per share for total gross proceeds of $40,250. The Company
incurred $2,835 of share issuance costs related to the offering resulting in net cash proceeds of $37,415.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pproximate their respective fair values.</t>
  </si>
  <si>
    <t>Significant Accounting Policies</t>
  </si>
  <si>
    <t>Accounting Policies [Abstract]</t>
  </si>
  <si>
    <t>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8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18 (the “2018 10-K”),
as filed with the SEC on February 25, 2019. The
condensed consolidated financial statements include the accounts of the Company and its wholly owned subsidiaries: SciVac, VBI
DE, VBI US, VBI Cda and SciVac HK.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18 10-K, and there have been no changes to the Company’s significant accounting policies during the nine months ended
September 30, 2019, other than accounting for leases discussed below.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See also Note 3.</t>
  </si>
  <si>
    <t>New Accounting Pronouncements</t>
  </si>
  <si>
    <t>Accounting Changes and Error Corrections [Abstract]</t>
  </si>
  <si>
    <t>3.
NEW ACCOUNTING PRONOUNCEMENTS Recently
Adopted Accounting Pronouncements Leases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for short term leases.
The Company elected the practical expedient to not separate lease and non-lease components. On
January 1, 2019, the Company recognized ROU assets and lease liabilities of $1,653 on its consolidated balance sheet. Compensation
– Stock Compensation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Our adoption of this ASU, effective January 1, 2019, did not have a material impact on our condensed consolidated financial statements
and footnote disclosures. Recently
Issued Accounting Standards, not yet Adopted Intangibles
– Goodwill and Other, Internal-Use Software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and interim periods within those fiscal years. Early
adoption is permitted. This ASU can be applied either retrospectively or prospectively to all implementation costs incurred after
the date of adoption. The Company does not anticipate that this new guidance will have a material impact on its condensed consolidated
financial statements and related disclosures.</t>
  </si>
  <si>
    <t>Inventory, Net</t>
  </si>
  <si>
    <t>Inventory Disclosure [Abstract]</t>
  </si>
  <si>
    <t xml:space="preserve">4.
INVENTORY, NET Inventory
is stated at the lower of cost or market and consists of the following:
September 30, 2019 December 31, 2018
Finished goods $ 10 $ 81
Work-in-process 655 64
Raw materials 755 766
$ 1,420 $ 911 </t>
  </si>
  <si>
    <t>Intangible Assets and Goodwill</t>
  </si>
  <si>
    <t>Goodwill and Intangible Assets Disclosure [Abstract]</t>
  </si>
  <si>
    <t>5. INTANGIBLE ASSETS AND GOODWILL The Company’s intangible assets determined
to have indefinite useful lives including In-Process Research and Development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The Company has established August 31st as the date for its
annual impairment test of IPR&amp;D and goodwill.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The IPR&amp;D assets, which consist of CMV
and GBM projects, were acquired in a business combination,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19.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2.5% and the cumulative probability of technical and regulatory
success to achieve approval to market the products ranged from approximately 6% to 17%.
September 30, 2019
Gross Carrying Accumulated Cumulative Impairment Charge Cumulative Currency Translation Net Book
Patents $ 669 $ (505 ) $ - $ 28 $ 192
IPR&amp;D assets 61,500 - (300 ) (1,483 ) 59,717
$ 62,169 $ (505 ) $ (300 ) $ (1,455 ) $ 59,909
December 31, 2018
Gross Accumulated Cumulative Impairment Charge Cumulative Currency Translation Net Book
Patents $ 669 $ (457 ) $ - $ 11 $ 223
IPR&amp;D assets 61,500 - (300 ) (3,174 ) 58,026
$ 62,169 $ (457 ) $ (300 ) $ (3,163 ) $ 58,249 The Company amortizes intangible assets with
finite lives on a straight-line basis over their estimated useful lives. The change in carrying value for IPR&amp;D
assets from December 31, 2018 relates to currency translation adjustments which increased by $1,691 for the nine-month
period ended September 30, 2019.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recorded an
impairment of goodwill of $4,549 as a result of its annual impairment test on August 31, 2019. The Company considered the decline
in its stock price as of September 30, 2019 to be a triggering event for an interim goodwill impairment test, which resulted in
an additional impairment of $1,743. The total impairment of goodwill recorded during the three and nine months ended September
30, 2019 was $6,292 and is included in General and Administrative expenses in the accompanying condensed consolidated statements
of operations and comprehensive loss. The Company consists of a single reporting unit and used its market capitalization to determine
the fair value of the reporting unit. In order to determine the market capitalization, the Company used the trailing 20-day volume
weighted average price of its stock as of each testing date.
September 30, 2019
Gross Cumulative Cumulative Net Book
Goodwill $ 8,714 $ (6,292 ) $ (245 ) $ 2,177
December 31, 2018
Gross Cumulative Cumulative Net Book
Goodwill $ 8,714 $ - $ (449 ) $ 8,265 The goodwill is in VBI Cda and the change
in carrying value from December 31, 2018 relates to currency translation adjustments which increased goodwill by $204 for
the nine-month period ended September 30, 2019, excluding the effect of the impairment charge of $6,292.</t>
  </si>
  <si>
    <t>Other Current Liabilities</t>
  </si>
  <si>
    <t>Other Liabilities Disclosure [Abstract]</t>
  </si>
  <si>
    <t xml:space="preserve">6.
OTHER CURRENT LIABILITIES Other
current liabilities consisted of the following:
September 30, 2019 December 31, 2018
Accrued research and development expenses (including clinical trial accrued expenses) $ 8,508 $ 9,763
Payroll and employee-related costs 1,216 2,294
Other current liabilities 988 1,790
$ 10,712 $ 13,847 </t>
  </si>
  <si>
    <t>Loss Per Share of Common Shares</t>
  </si>
  <si>
    <t>Earnings Per Share [Abstract]</t>
  </si>
  <si>
    <t xml:space="preserve">7.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9, Stockholders’ Equity and Additional Paid-in Capital. The
following potentially dilutive securities outstanding at September 30, 2019 and 2018 have been excluded from the computation of
diluted weighted average shares outstanding, as they would be antidilutive:
September 30, 2019 September 30, 2018
Warrants 2,618,824 2,618,824
Stock options and equity awards 6,814,104 3,954,548
9,432,928 6,573,372 </t>
  </si>
  <si>
    <t>Long-Term Debt - Related Party</t>
  </si>
  <si>
    <t>Debt Disclosure [Abstract]</t>
  </si>
  <si>
    <t xml:space="preserve">8.
LONG-TERM DEBT – RELATED PARTY As
at September 30, 2019 and December 31, 2018, the long-term debt is as follows:
September 30, 2019 December 31, 2018
Long-term debt, net of debt discount of $699 ($1,274 at December 31, 2018) $ 14,601 $ 14,027
Less: current portion, net of debt discount of $699 ($100 at December 31,
2018) (14,601 ) (1,100 )
$ - $ 12,927 On
May 6, 2016, the Company through VBI US assumed a term loan facility with Perceptive Credit Holdings, LP, a related party, (the
“Lender”) in the amount of $6,000 (the “Facility”). On December 6, 2016, the Company amended the Facility
(the “Amended Credit Facility”) and raised the Lender’s commitment amount to $13,200, which was combined with
the remaining balance from the Facility of $1,800. On July 17, 2018, the Company amended the Amended Credit Facility (the “Second
Amendment”) to extend the period the Company is required to pay only the interest on the loan from May 31, 2018 to December
31, 2018 and to extend the expiration date of certain warrants to purchase 363,771 common shares issued to the Lender with an
original expiration date of July 25, 2019 to December 6, 2021. The Company accounted for this as a debt modification, and as a
result of the extension of the warrant expiration date in connection with the Second Amendment, the debt discount was increased
by $386. This amount represents the incremental fair value of the modified warrants. On
January 31, 2019, the Company further amended the Amended Credit Facility (the “Third Amendment”) to i) extend the
period the Company is required to pay only the interest on the loan from December 31, 2018 to January 31, 2020, ii) extend the
maturity of the term loan to June 30, 2020 and iii) reduce the exercise price on certain warrants to purchase common shares issued
to the Lender to $2.75 from $4.13 for 363,771 warrants issued on July 25, 2014 and for 363,771 warrants issued on December 6,
2016 and from $3.355 for 1,341,282 warrants issued on December 6, 2016. The Company has accounted for this as a debt modification,
and as a result of the amendment to the exercise price in connection with the Third Amendment, the debt discount was increased
by $179. This amount represents the incremental fair value of the modified warrants. The total principal amount of the loan under
the Amended Credit Facility, as subsequently amended, outstanding at September 30, 2019, including the $300 exit fee discussed
below, is $15,300. The principal amount of the loan made under the Amended Credit Facility accrues interest at an annual rate
equal to the greater of (a) one-month LIBOR (subject to a 5.00% cap) or (b) 1.00%, plus the applicable margin. The applicable
margin will be 11.00%. The Company was required to only pay interest initially until May 31, 2018, which date was extended to
December 31, 2018, pursuant to the Second Amendment and further extended to January 31, 2020, pursuant to the Third Amendment.
The interest rate as of September 30, 2019 was 13.125%. Upon the occurrence of an Event of Default (as defined in the Amended
Credit Facility), and during the continuance of an Event of Default, the applicable margin, described above, will be increased
by 4.00% per annum. This term loan facility maturity date has been extended from December 6, 2019 to June 30, 2020 and includes
both financial and non-financial covenants, including a minimum cash balance requirement. The Company was in compliance with these
covenants as of September 30, 2019. Pursuant to the Amended Credit Facility, the Company agreed that the Lender shall designate
an individual who would be appointed to the Company’s board of directors (the “Board”). The Lender’s designee
was also a portfolio manager of the Company’s largest shareholder. Effective January 2018, the Lender’s designee resigned
from our Board. The
Company’s obligations under the Amended Credit Facility are secured on a senior basis by a lien on substantially all of
the assets of the Company and its subsidiaries and are guaranteed by the Company and its subsidiaries. The Amended Credit Facility
also contains customary events of default. The
total debt discount of $4,018 is being charged to interest expense using the effective interest method over the term of the debt.
As of September 30, 2019, and December 31, 2018, the unamortized debt discount is $699 and $1,274, respectively. At
September 30, 2019 and December 31, 2018, the fair value of our outstanding debt, which is considered level 3 in the fair value
hierarchy, is estimated to be approximately $15,232 and $14,975, respectively. Interest
expense, net of interest income recorded in the three and nine months ended September 30, 2019 and 2018 was as follows:
Three months ended September 30 Nine months ended September 30
2019 2018 2019 2018
Interest expense – related party $ 509 $ 503 $ 1,539 $ 1,469
Amortization of debt discount – related party 245 342 753 931
Interest income (128 ) (129 ) (620 ) (509 )
Total interest expense, net of interest income $ 626 $ 716 $ 1,672 $ 1,891 The
following table summarizes the future principal payments due under long-term debt:
Principal
Remaining 2019 $ -
2020 15,300
$ 15,300 </t>
  </si>
  <si>
    <t>Stockholders' Equity and Additional Paid-In Capital</t>
  </si>
  <si>
    <t>Stockholders' Equity Note [Abstract]</t>
  </si>
  <si>
    <t xml:space="preserve">9.
STOCKHOLDERS’ EQUITY AND ADDITIONAL PAID-IN CAPITAL Stock
option plans The
Company’s stock option plans are approved by and administered by the Company’s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No
further options will be issued under the 2006 VBI US Stock Option Plan (the “2006 Plan”). As at September 30, 2019,
there were 1,111,136 options outstanding under the 2006 Plan. 2013
Equity Incentive Plan No
further options will be issued under the 2013 Equity Incentive Plan (the “2013 Plan”). As at September 30, 2019, there
were no options outstanding under the 2013 Plan. 2014
Equity Incentive Plan No
further options will be issued under the 2014 Equity Incentive Plan (the “2014 Plan”). As at September 30, 2019, there
were 521,242 options outstanding under the 2014 Plan. 2016
VBI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10% maximum is inclusive of options granted under all equity incentive plans.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September 30, 2019, there were 4,999,498
options and 182,228 stock awards outstanding under the 2016 Plan. The
aggregate number of common shares remaining available for issuance for awards under the 2016 Plan total 9,841,337 at September
30, 2019. Activity
related to stock options is as follows:
Number of Weighted Average
Balance outstanding at December 31, 2018 3,479,676 $ 4.14
Granted 3,870,000 $ 1.69
Forfeited (717,800 ) $ 3.09
Balance outstanding at September 30, 2019 6,631,876 $ 2.83
Exercisable at September 30, 2019 3,233,191 $ 3.63 Information
relating to RSUs is as follow:
Number of Weighted Average Fair Value at Grant Date
Unvested shares outstanding at December 31, 2018 268,570 $ 4.13
Granted 330,000 $ 1.65
Forfeited (19,029 ) $ 3.43
Vested (397,313 ) $ 2.72
Unvested shares outstanding at September 30, 2019 182,228 $ 2.80 In
determining the amount of stock-based compensation the Company used the Black-Scholes option pricing model to establish the fair
value of options granted by applying the following weighted average assumptions:
2019 2018
Volatility 118.62 % 114.68 %
Risk free interest rate 2.46 % 2.57 %
Expected term in years 5.78 5.84
Expected dividend yield 0.00 % 0.00 %
Weighted average fair value per option $ 1.45 $ 3.21 The
fair value of the options is recognized as an expense on a straight-line basis over the vesting period and forfeitures are accounted
for when they occur. The total stock-based compensation expense recorded in the three and nine months ended September 30, 2019
and 2018 was as follows:
Three months ended September 30 Nine months ended September 30
2019 2018 2019 2018
Research and development $ 184 $ 168 $ 629 $ 557
General and administrative 675 590 2,439 2,087
Cost of revenues 17 15 52 44
Total stock-based compensation expense $ 876 $ 773 $ 3,120 $ 2,688 </t>
  </si>
  <si>
    <t>Revenues and Deferred Revenue</t>
  </si>
  <si>
    <t>Revenue from Contract with Customer [Abstract]</t>
  </si>
  <si>
    <t>10.
REVENUES AND DEFERRED REVENUE Revenue
is comprised of the following:
Three months ended September 30 Nine months ended September 30
2019 2018 2019 2018
Product revenues $ 168 $ 248 $ 365 $ 558
R&amp;D service revenues 479 11 1,282 113
Total revenue $ 647 $ 259 $ 1,647 $ 671 The
following table presents revenues expected to be recognized in the future related to performance obligations, based on current
estimates, that are unsatisfied at September 30, 2019:
Total Remaining 2019 2020 and thereafter
Product revenues $ 469 $ - $ 469
R&amp;D service revenues 3,665 299 3,366
Total $ 4,134 $ 299 $ 3,835 The
following table presents changes in the deferred revenue balance for the year ended December 31, 2018:
Balance at December 31, 2018 $ 5,172
Recognition of deferred revenue (1,259 )
Currency translation 221
Balance at September 30, 2019 $ 4,134
Short Term $ 1,181
Long Term $ 2,953 Collaboration
and License Agreement – Brii Bio On
December 4, 2018, we entered into a Collaboration and License Agreement with Brii Bio (the “Collaboration and License Agreement”),
whereby:
● The
Company and Brii Bio agreed to collaborate on the development of a hepatitis B recombinant protein-based immunotherapeutic
in the licensed territory, which consists of China, Hong Kong, Taiwan and Macau (collectively, the “Licensed Territory”),
and to conduct a Phase Ib/IIa collaboration clinical trial for the purpose of comparing VBI-2601 (BRII-179),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and regulatory and other activities, as
may be required to obtain and maintain marketing approval of the Licensed Product, for the treatment of hepatitis B in the
Licensed Territory and to commercialize the Licensed Product for the diagnosis and treatment of chronic hepatitis B in the
Licensed Territory. Pursuant
to the Collaboration and License Agreement, the Company is responsible for the R&amp;D services and Brii Bio is responsible for
costs relating to the clinical trials for the Licensed Territory. The
initial consideration of the Collaboration and License Agreement consisted of a $11 million non-refundable upfront payment. As
part of the Collaboration and License Agreement, the Company and Brii Bio entered into a stock purchase agreement. Under the terms
of the stock purchase agreement, the Company issued to Brii Bio 2,295,082 shares of its common stock valued at $3.6 million (based
on the Company’s common stock price on December 4, 2018). The remaining $7.4 million, deemed to be the initial transaction
price, was allocated to two performance obligations: i) the VBI-2601 (BRII-179) license and ii) R&amp;D services. The R&amp;D
services were allocated $4.8 million of the transaction price using an estimated selling price based on an expected cost plus
a margin approach and the remaining transaction price of $2.6 million was allocated to the VBI-2601 (BRII-179) license using the
residual method. In
addition, the Company is also eligible to receive an additional $117.5 million in potential regulatory and sales milestone payments,
along with royalties on commercial sales in the licensed territory. Milestone payments that are not within the control of the
Company or the licensee, such as regulatory approvals, are not considered probable of being achieved until those approvals are
received. Therefore, no variable consideration was included in the initial transaction price and no such amounts have been recognized
to date. On
December 4, 2018, the Company recognized the VBI-2601 (BRII-179) license when it was granted and Brii Bio is able to use and benefit
from the license, as it was determined to be distinct. The R&amp;D Services will be satisfied over time as services are rendered
using the “cost-to-cost” input method as this method represents the most accurate depiction of the transfer of services
based on the types of costs expected to be incurred. As at September 30, 2019 R&amp;D services related to Brii Bio that remain
unsatisfied are $3.5 million, out of the $4.1 million total deferred revenue. Upon
termination of the Collaboration and License Agreement prior to the end of the term, there is no obligation for refund and any
amounts in deferred revenue related to unsatisfied performance obligations will be immediately recognized.</t>
  </si>
  <si>
    <t>Income Taxes</t>
  </si>
  <si>
    <t>Income Tax Disclosure [Abstract]</t>
  </si>
  <si>
    <t>11.
INCOME TAXES The
Company operates in U.S., Israel and Canadian tax jurisdictions. Its income is subject to varying rates of tax, and losses incurred
in one jurisdiction cannot be used to offset income taxes payable in another. The
Company determines its annual effective tax rate at the end of each interim period based on the year to date period results. Since
the Company is incorporated in Canada, it is required to use Canada’s statutory tax rate of 26.50% in the determination
of the estimated annual effective tax rate. The
Company’s effective tax rate on loss before tax for the three and nine months ended September 30, 2019 of 0.0% and 0.0%
(0.0% and 0.0%, respectively for the three and nine months ended September 30, 2018) differs from the Canadian statutory rate
of 26.50% primarily due to recording a valuation allowance on the Canadian deferred tax assets in excess of the remaining Canadian
deferred tax liability and the effect of recording a valuation allowance against deferred tax assets in all other jurisdictions. The
Company maintains a valuation allowance on all of its deferred tax asset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Commitments and Contingencies</t>
  </si>
  <si>
    <t>Commitments and Contingencies Disclosure [Abstract]</t>
  </si>
  <si>
    <t>12.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action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children
vaccinated with Sci-B-Vac in Israel from April, 2011 and seeking damages in a total amount of NIS 1,879,500,000 (not in thousands)
($539,776). The second claim is a civil action brought by two minors and their parents against SciVac and the Israel Ministry
of Health alleging, among other things, that SciVac marketed an experimental, defective, hazardous or harmful vaccine; that Sci-B-Vac
was marketed in Israel without sufficient evidence establishing its safety; and that Sci-B-Vac was produced and marketed in Israel
without approval of a western regulatory body. The claim seeks damages for past and future losses and expenses as well as punitive
damages. SciVac
believes these matters to be without merit and intends to defend these claims vigorously. The District Court has accepted SciVac’s
motion to suspend reaching a decision on the approval of the class action pending the determination of liability under the civil
action. The trial of the civil action has been scheduled to begin on December 19, 2019. Operating
leases The
Company has entered into various non-cancelable lease agreements for its office, lab and manufacturing facilities, which are classified
as operating leases. The office facility lease agreement in the United States expires on April 30, 2020, with no option to extend.
Our manufacturing facility lease agreement expires on January 31, 2022, which includes one five-year option to extend until January
31, 2027. The lease agreement for our research facility in Canada, which comprises of office and laboratory space, had an initial
term ending on December 31, 2019 with the option to extend the term for two periods of three years. Effective September 5, 2019,
the term of the lease was extended until December 31, 2022, with an option to extend the lease for one additional period of three
years.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Lease cost:
Operating lease costs:
Three months ended September 30, 2019 $ 285
Nine months ended September 30, 2019 $ 847
Other information:
Weighted average remaining lease term 2.59
years
Weighted average discount rate 12 % Rent
expense for the three months ended September 30, 2018 was $242, and for the nine months ended September 30, 2018 was $721. Operating
lease costs are included in general and administrative (“G&amp;A”) expenses in the statement of operation and comprehensive
loss. Operating
cash flow supplemental information as of September 30, 2019: On January 1, 2019, initial right of use (“ROU”)
assets of $1,653 was recognized as a non-cash asset addition with the adoption of the new lease standard. During the nine months
ended September 30, 2019, the Company entered into new lease agreements and recognized a ROU asset of $504. The
following table summarizes future undiscounted cash payments reconciled to the lease liabilities:
Year ending December 31
Remaining 2019 $ 230
2020 768
2021 693
2022 162
Total $ 1,853
Effect of discounting (221 )
Total lease liability $ 1,632
Less: current portion (675 )
Long term lease liability $ 957</t>
  </si>
  <si>
    <t>Segment Information</t>
  </si>
  <si>
    <t>Segment Reporting [Abstract]</t>
  </si>
  <si>
    <t>13.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Three Months Ended September 30 Nine Months Ended September 30
2019 2018 2019 2018
Israel $ 134 $ 108 $ 287 $ 388
China / Hong Kong 467 - 1,245 31
Europe 46 151 115 252
Total $ 647 $ 259 $ 1,647 $ 671 There
was no revenue attributed to our country of domicile, Canada, for the three and nine months ended September 30, 2019 and
2018.</t>
  </si>
  <si>
    <t>Significant Accounting Policies (Policies)</t>
  </si>
  <si>
    <t>Basis of Presentation and Consolidation</t>
  </si>
  <si>
    <t>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8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18 (the “2018 10-K”),
as filed with the SEC on February 25, 2019. The
condensed consolidated financial statements include the accounts of the Company and its wholly owned subsidiaries: SciVac, VBI
DE, VBI US, VBI Cda and SciVac HK.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t>
  </si>
  <si>
    <t>Significant
Accounting Policies The
significant accounting policies used in the preparation of these condensed consolidated financial statements are disclosed in
the 2018 10-K, and there have been no changes to the Company’s significant accounting policies during the nine months ended
September 30, 2019, other than accounting for leases discussed below.</t>
  </si>
  <si>
    <t>Leases</t>
  </si>
  <si>
    <t>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See also Note 3.</t>
  </si>
  <si>
    <t>Inventory, Net (Tables)</t>
  </si>
  <si>
    <t>Schedule of Inventory</t>
  </si>
  <si>
    <t xml:space="preserve">Inventory
is stated at the lower of cost or market and consists of the following:
September 30, 2019 December 31, 2018
Finished goods $ 10 $ 81
Work-in-process 655 64
Raw materials 755 766
$ 1,420 $ 911 </t>
  </si>
  <si>
    <t>Intangible Assets and Goodwill (Tables)</t>
  </si>
  <si>
    <t>Schedule of Intangibles Assets and Goodwill</t>
  </si>
  <si>
    <t xml:space="preserve"> September 30, 2019
Gross Carrying Accumulated Cumulative Impairment Charge Cumulative Currency Translation Net Book
Patents $ 669 $ (505 ) $ - $ 28 $ 192
IPR&amp;D assets 61,500 - (300 ) (1,483 ) 59,717
$ 62,169 $ (505 ) $ (300 ) $ (1,455 ) $ 59,909
December 31, 2018
Gross Accumulated Cumulative Impairment Charge Cumulative Currency Translation Net Book
Patents $ 669 $ (457 ) $ - $ 11 $ 223
IPR&amp;D assets 61,500 - (300 ) (3,174 ) 58,026
$ 62,169 $ (457 ) $ (300 ) $ (3,163 ) $ 58,249 </t>
  </si>
  <si>
    <t>Schedule of Change in Carrying Value for IPR&amp;D Assets</t>
  </si>
  <si>
    <t xml:space="preserve"> September 30, 2019
Gross Cumulative Cumulative Net Book
Goodwill
$ 8,714 $ (6,292 ) $ (245 ) $ 2,177
December 31, 2018
Gross Cumulative Cumulative Net Book
Goodwill
$ 8,714 $ - $ (449 ) $ 8,265 </t>
  </si>
  <si>
    <t>Other Current Liabilities (Tables)</t>
  </si>
  <si>
    <t>Schedule of Other Current Liabilities</t>
  </si>
  <si>
    <t xml:space="preserve">Other
current liabilities consisted of the following:
September 30, 2019 December 31, 2018
Accrued research and development expenses (including clinical trial accrued expenses) $ 8,508 $ 9,763
Payroll and employee-related costs 1,216 2,294
Other current liabilities 988 1,790
$ 10,712 $ 13,847 </t>
  </si>
  <si>
    <t>Loss Per Share of Common Shares (Tables)</t>
  </si>
  <si>
    <t>Schedule of Antidilutive Weighted Average Shares Outstanding</t>
  </si>
  <si>
    <t xml:space="preserve">The
following potentially dilutive securities outstanding at September 30, 2019 and 2018 have been excluded from the computation of
diluted weighted average shares outstanding, as they would be antidilutive:
September 30, 2019 September 30, 2018
Warrants 2,618,824 2,618,824
Stock options and equity awards 6,814,104 3,954,548
9,432,928 6,573,372 </t>
  </si>
  <si>
    <t>Long-Term Debt - Related Party (Tables)</t>
  </si>
  <si>
    <t>Schedule of Long-Term Debt</t>
  </si>
  <si>
    <t xml:space="preserve">As
at September 30, 2019 and December 31, 2018, the long-term debt is as follows:
September 30, 2019 December 31, 2018
Long-term debt, net of debt discount of $699 ($1,274 at December 31, 2018) $ 14,601 $ 14,027
Less: current portion, net of debt discount of $699 ($100 at December 31,
2018) (14,601 ) (1,100 )
$ - $ 12,927 </t>
  </si>
  <si>
    <t>Schedule of Interest Expense</t>
  </si>
  <si>
    <t xml:space="preserve">Interest
expense, net of interest income recorded in the three and nine months ended September 30, 2019 and 2018 was as follows:
Three months ended September 30 Nine months ended September 30
2019 2018 2019 2018
Interest expense – related party $ 509 $ 503 $ 1,539 $ 1,469
Amortization of debt discount – related party 245 342 753 931
Interest income (128 ) (129 ) (620 ) (509 )
Total interest expense, net of interest income $ 626 $ 716 $ 1,672 $ 1,891 </t>
  </si>
  <si>
    <t>Schedule of Future Principal Payments of Long-Term Debt</t>
  </si>
  <si>
    <t xml:space="preserve">The
following table summarizes the future principal payments due under long-term debt:
Principal
Remaining 2019 $ -
2020 15,300
$ 15,300 </t>
  </si>
  <si>
    <t>Stockholders' Equity and Additional Paid-In Capital (Tables)</t>
  </si>
  <si>
    <t>Schedule of Stock Options Activity</t>
  </si>
  <si>
    <t xml:space="preserve">Activity
related to stock options is as follows:
Number of Weighted Average
Balance outstanding at December 31, 2018 3,479,676 $ 4.14
Granted 3,870,000 $ 1.69
Forfeited (717,800 ) $ 3.09
Balance outstanding at September 30, 2019 6,631,876 $ 2.83
Exercisable at September 30, 2019 3,233,191 $ 3.63 </t>
  </si>
  <si>
    <t>Schedule of Restricted Stock Units</t>
  </si>
  <si>
    <t>Information
relating to RSUs is as follow:
Number of Weighted Average Fair Value at Grant Date
Unvested shares outstanding at December 31, 2018 268,570 $ 4.13
Granted 330,000 $ 1.65
Forfeited (19,029 ) $ 3.43
Vested (397,313 ) $ 2.72
Unvested shares outstanding at September 30, 2019 182,228 $ 2.80</t>
  </si>
  <si>
    <t>Schedule of Fair Value of Options Granted By Using Black-Scholes Option Pricing Assumptions</t>
  </si>
  <si>
    <t xml:space="preserve">In
determining the amount of stock-based compensation the Company used the Black-Scholes option pricing model to establish the fair
value of options granted by applying the following weighted average assumptions:
2019 2018
Volatility 118.62 % 114.68 %
Risk free interest rate 2.46 % 2.57 %
Expected term in years 5.78 5.84
Expected dividend yield 0.00 % 0.00 %
Weighted average fair value per option $ 1.45 $ 3.21 </t>
  </si>
  <si>
    <t>Schedule of Stock-based Compensation Expense</t>
  </si>
  <si>
    <t xml:space="preserve">The total stock-based compensation expense recorded in the three and nine months ended September 30, 2019
and 2018 was as follows:
Three months ended September 30 Nine months ended September 30
2019 2018 2019 2018
Research and development $ 184 $ 168 $ 629 $ 557
General and administrative 675 590 2,439 2,087
Cost of revenues 17 15 52 44
Total stock-based compensation expense $ 876 $ 773 $ 3,120 $ 2,688 </t>
  </si>
  <si>
    <t>Revenues and Deferred Revenue (Tables)</t>
  </si>
  <si>
    <t>Summary of Revenue Comprised</t>
  </si>
  <si>
    <t xml:space="preserve">Revenue
is comprised of the following:
Three months ended September 30 Nine months ended September 30
2019 2018 2019 2018
Product revenues $ 168 $ 248 $ 365 $ 558
R&amp;D service revenues 479 11 1,282 113
Total revenue $ 647 $ 259 $ 1,647 $ 671 </t>
  </si>
  <si>
    <t>Summary of Revenue Expected to be Recognized in Future Related to Performance Obligations</t>
  </si>
  <si>
    <t xml:space="preserve">The
following table presents revenues expected to be recognized in the future related to performance obligations, based on current
estimates, that are unsatisfied at September 30, 2019:
Total Remaining 2019 2020 and thereafter
Product revenues $ 469 $ - $ 469
R&amp;D service revenues 3,665 299 3,366
Total $ 4,134 $ 299 $ 3,835 </t>
  </si>
  <si>
    <t>Summary of Changes in Deferred Revenue</t>
  </si>
  <si>
    <t xml:space="preserve">The
following table presents changes in the deferred revenue balance for the year ended December 31, 2018:
Balance at December 31, 2018 $ 5,172
Recognition of deferred revenue (1,259 )
Currency translation 221
Balance at September 30, 2019 $ 4,134
Short Term $ 1,181
Long Term $ 2,953 </t>
  </si>
  <si>
    <t>Commitments and Contingencies (Tables)</t>
  </si>
  <si>
    <t>Schedule of Lease Cost and Other Information</t>
  </si>
  <si>
    <t>Lease cost:
Operating lease costs:
Three months ended September 30, 2019 $ 285
Nine months ended September 30, 2019 $ 847
Other information:
Weighted average remaining lease term 2.59
years
Weighted average discount rate 12 %</t>
  </si>
  <si>
    <t>Summary of Future Undiscounted Cash Payments Reconciled to Lease Liabilities</t>
  </si>
  <si>
    <t xml:space="preserve">The
following table summarizes future undiscounted cash payments reconciled to the lease liabilities:
Year ending December 31
Remaining 2019 $ 230
2020 768
2021 693
2022 162
Total $ 1,853
Effect of discounting (221 )
Total lease liability $ 1,632
Less: current portion (675 )
Long term lease liability $ 957 </t>
  </si>
  <si>
    <t>Segment Information (Tables)</t>
  </si>
  <si>
    <t>Schedule of Revenue by Geographical Region</t>
  </si>
  <si>
    <t xml:space="preserve">Revenues
from external customers are attributed to geographic areas based on location of the contracting customers:
Three Months Ended September 30 Nine Months Ended September 30
2019 2018 2019 2018
Israel $ 134 $ 108 $ 287 $ 388
China / Hong Kong 467 - 1,245 31
Europe 46 151 115 252
Total $ 647 $ 259 $ 1,647 $ 671 </t>
  </si>
  <si>
    <t>Nature of Business and Continuation of Business (Details Narrative) - USD ($) $ / shares in Units, $ in Thousands</t>
  </si>
  <si>
    <t>1 Months Ended</t>
  </si>
  <si>
    <t>Cash flows from operating activities</t>
  </si>
  <si>
    <t>Proceeds from issuance of stock</t>
  </si>
  <si>
    <t>Underwritten Public Offering [Member]</t>
  </si>
  <si>
    <t>Number of stock issued during period</t>
  </si>
  <si>
    <t>Share issued price per share</t>
  </si>
  <si>
    <t>Number of stock issued during period, value</t>
  </si>
  <si>
    <t>New Accounting Pronouncements (Details Narrative) $ in Thousands</t>
  </si>
  <si>
    <t>Jan. 02, 2019USD ($)</t>
  </si>
  <si>
    <t>ASU 2016-02 [Member]</t>
  </si>
  <si>
    <t>ROU assets and lease liabilities</t>
  </si>
  <si>
    <t>Inventory, Net - Schedule of Inventory (Details) - USD ($) $ in Thousands</t>
  </si>
  <si>
    <t>Finished goods</t>
  </si>
  <si>
    <t>Work-in-process</t>
  </si>
  <si>
    <t>Raw materials</t>
  </si>
  <si>
    <t>Inventory net</t>
  </si>
  <si>
    <t>Intangible Assets and Goodwill (Details Narrative) - USD ($) $ in Thousands</t>
  </si>
  <si>
    <t>Aug. 31, 2019</t>
  </si>
  <si>
    <t>Goodwill impairment charges</t>
  </si>
  <si>
    <t>Additional goodwill impairment charges</t>
  </si>
  <si>
    <t>Goodwill [Member]</t>
  </si>
  <si>
    <t>Cumulative translation adjustments</t>
  </si>
  <si>
    <t>IPR&amp;D assets [Member]</t>
  </si>
  <si>
    <t>CMV and GBM Projects [Member]</t>
  </si>
  <si>
    <t>Amortization of asset discount rate</t>
  </si>
  <si>
    <t>12.50%</t>
  </si>
  <si>
    <t>Minimum cumulative probability to achieve market products, percentage</t>
  </si>
  <si>
    <t>6.00%</t>
  </si>
  <si>
    <t>Maximum cumulative probability to achieve market products, percentage</t>
  </si>
  <si>
    <t>17.00%</t>
  </si>
  <si>
    <t>Intangible Assets and Goodwill - Schedule of Intangibles Assets and Goodwill (Details) - USD ($) $ in Thousands</t>
  </si>
  <si>
    <t>Intangible assets, Gross</t>
  </si>
  <si>
    <t>Accumulated Amortization</t>
  </si>
  <si>
    <t>Cumulative Impairment Charge</t>
  </si>
  <si>
    <t>Cumulative Currency Translation</t>
  </si>
  <si>
    <t>Intangible assets, Net</t>
  </si>
  <si>
    <t>Patents [Member]</t>
  </si>
  <si>
    <t>IPR&amp;D Assets [Member]</t>
  </si>
  <si>
    <t>Intangible Assets and Goodwill - Schedule of Change in Carrying Value for IPR&amp;D Assets (Details) - USD ($) $ in Thousands</t>
  </si>
  <si>
    <t>Goodwill, gross carrying amount</t>
  </si>
  <si>
    <t>Goodwill, cumulative impairment charge</t>
  </si>
  <si>
    <t>Goodwill, cumulative currency translation</t>
  </si>
  <si>
    <t>Goodwill, net book value</t>
  </si>
  <si>
    <t>Other Current Liabilities - Schedule of Other Current Liabilities (Details) - USD ($) $ in Thousands</t>
  </si>
  <si>
    <t>Accrued research and development expenses (including clinical trial accrued expenses)</t>
  </si>
  <si>
    <t>Payroll and employee-related costs</t>
  </si>
  <si>
    <t>Total Other current liabilities</t>
  </si>
  <si>
    <t>Loss Per Share of Common Shares - Schedule of Antidilutive Weighted Average Shares Outstanding (Details) - shares</t>
  </si>
  <si>
    <t>Antidilutive weighted average shares outstanding</t>
  </si>
  <si>
    <t>Warrants [Member]</t>
  </si>
  <si>
    <t>Stock Options and Equity Awards [Member]</t>
  </si>
  <si>
    <t>Long-Term Debt - Related Party (Details Narrative) - USD ($) $ / shares in Units, $ in Thousands</t>
  </si>
  <si>
    <t>Jan. 31, 2019</t>
  </si>
  <si>
    <t>Jul. 17, 2018</t>
  </si>
  <si>
    <t>Dec. 06, 2016</t>
  </si>
  <si>
    <t>May 06, 2016</t>
  </si>
  <si>
    <t>Jul. 25, 2014</t>
  </si>
  <si>
    <t>Debt interest expense</t>
  </si>
  <si>
    <t>Unamortized debt discount</t>
  </si>
  <si>
    <t>Fair value of outstanding debt</t>
  </si>
  <si>
    <t>Second Amended Credit Facility [Member]</t>
  </si>
  <si>
    <t>Number of warrants issued to purchase common stock shares</t>
  </si>
  <si>
    <t>Warrants to purchase common shares original expiration date description</t>
  </si>
  <si>
    <t>Original expiration date of July 25, 2019 to December 6, 2021.</t>
  </si>
  <si>
    <t>Increase in debt discount</t>
  </si>
  <si>
    <t>Second Amended Credit Facility [Member] | Extended Maturity For Interest [Member]</t>
  </si>
  <si>
    <t>Debt instrument, extension date, description</t>
  </si>
  <si>
    <t>May 31, 2018 to December 31, 2018</t>
  </si>
  <si>
    <t>Third Amended Credit Facility [Member]</t>
  </si>
  <si>
    <t>Term loan maturity date</t>
  </si>
  <si>
    <t>Jun. 30,
		2020</t>
  </si>
  <si>
    <t>Exercise price of warrants</t>
  </si>
  <si>
    <t>Third Amended Credit Facility [Member] | Warrants Exercise Price 4.13 [Member]</t>
  </si>
  <si>
    <t>Third Amended Credit Facility [Member] | Warrants Exercise Price 3.355 [Member]</t>
  </si>
  <si>
    <t>Third Amended Credit Facility [Member] | Extended Maturity For Interest [Member]</t>
  </si>
  <si>
    <t>The Amended Credit Facility (the "Third Amendment") to i) extend the period the Company is required to pay only the interest on the loan from December 31, 2018 to January 31, 2020, ii) extend the maturity of the term loan to June 30, 2020</t>
  </si>
  <si>
    <t>Perceptive Credit Holdings, LP [Member] | Amended Credit Facility [Member]</t>
  </si>
  <si>
    <t>Line of credit maximum borrowing capacity</t>
  </si>
  <si>
    <t>Proceeds from line of credit</t>
  </si>
  <si>
    <t>Line of credit remaining balance</t>
  </si>
  <si>
    <t>This term loan facility maturity date has been extended from December 6, 2019 to June 30, 2020</t>
  </si>
  <si>
    <t>Exit fee</t>
  </si>
  <si>
    <t>Long term debt, gross</t>
  </si>
  <si>
    <t>Term loan annual interest rate description</t>
  </si>
  <si>
    <t xml:space="preserve">The principal amount of the loan made under the Amended Credit Facility accrues interest at an annual rate equal to the greater of (a) one-month LIBOR (subject to a 5.00% cap) or (b) 1.00%, plus the Applicable Margin. The Applicable Margin will be 11.00%. </t>
  </si>
  <si>
    <t>Term loan interest rate</t>
  </si>
  <si>
    <t>13.125%</t>
  </si>
  <si>
    <t>Perceptive Credit Holdings, LP [Member] | Amended Credit Facility [Member] | Interest Cap [Member]</t>
  </si>
  <si>
    <t>Debt instrument, variable rate</t>
  </si>
  <si>
    <t>5.00%</t>
  </si>
  <si>
    <t>Perceptive Credit Holdings, LP [Member] | Amended Credit Facility [Member] | LIBOR [Member]</t>
  </si>
  <si>
    <t>1.00%</t>
  </si>
  <si>
    <t>Variable rate, description</t>
  </si>
  <si>
    <t>one-month LIBOR</t>
  </si>
  <si>
    <t>Perceptive Credit Holdings, LP [Member] | Amended Credit Facility [Member] | Applicable Margin [Member]</t>
  </si>
  <si>
    <t>11.00%</t>
  </si>
  <si>
    <t>Increase in interest rate, percentage</t>
  </si>
  <si>
    <t>4.00%</t>
  </si>
  <si>
    <t>Long-Term Debt - Related Party - Schedule of Long-Term Debt (Details) - USD ($) $ in Thousands</t>
  </si>
  <si>
    <t>Long-term debt, net of debt discount</t>
  </si>
  <si>
    <t>Less: current portion, net of debt discount</t>
  </si>
  <si>
    <t>Long-term debt</t>
  </si>
  <si>
    <t>Long-Term Debt - Related Party - Schedule of Long-Term Debt (Details) (Parenthetical) - USD ($) $ in Thousands</t>
  </si>
  <si>
    <t>Debt discount</t>
  </si>
  <si>
    <t>Long-term Debt [Member]</t>
  </si>
  <si>
    <t>Debt discount, current</t>
  </si>
  <si>
    <t>Long-Term Debt - Related Party - Schedule of Interest Expense (Details) - USD ($) $ in Thousands</t>
  </si>
  <si>
    <t>Jun. 30, 2018</t>
  </si>
  <si>
    <t>Interest expense - related party</t>
  </si>
  <si>
    <t>Amortization of debt discount - related party</t>
  </si>
  <si>
    <t>Interest income</t>
  </si>
  <si>
    <t>Total interest expense, net of interest income</t>
  </si>
  <si>
    <t>Long-Term Debt - Related Party - Schedule of Future Principal Payments of Long-Term Debt (Details) - USD ($) $ in Thousands</t>
  </si>
  <si>
    <t>Remaining 2019</t>
  </si>
  <si>
    <t>2020</t>
  </si>
  <si>
    <t>Stockholders' Equity and Additional Paid-In Capital (Details Narrative)</t>
  </si>
  <si>
    <t>Sep. 30, 2019shares</t>
  </si>
  <si>
    <t>2006 VBI US Stock Option Plan [Member]</t>
  </si>
  <si>
    <t>Number of options outstanding</t>
  </si>
  <si>
    <t>2013 Equity Incentive Plan [Member]</t>
  </si>
  <si>
    <t>2014 Equity Incentive Plan [Member]</t>
  </si>
  <si>
    <t>2016 VBI Equity Incentive Plan [Member]</t>
  </si>
  <si>
    <t>Maximum percentage of common shares issued and outstanding</t>
  </si>
  <si>
    <t>10.00%</t>
  </si>
  <si>
    <t>Maximum percentage of options granted</t>
  </si>
  <si>
    <t>Number of common shares available for issuance</t>
  </si>
  <si>
    <t>Stock Options [Member] | 2016 VBI Equity Incentive Plan [Member]</t>
  </si>
  <si>
    <t>Stock Awards [Member] | 2016 VBI Equity Incentive Plan [Member]</t>
  </si>
  <si>
    <t>Stockholders' Equity and Additional Paid-In Capital - Schedule of Stock Options Activity (Details) - Stock Options [Member]</t>
  </si>
  <si>
    <t>Sep. 30, 2019$ / sharesshares</t>
  </si>
  <si>
    <t>Number of Stock Options Outstanding, Beginning Balance | shares</t>
  </si>
  <si>
    <t>Number of Stock Options, Granted | shares</t>
  </si>
  <si>
    <t>Number of Stock Options, Forfeited | shares</t>
  </si>
  <si>
    <t>Number of Stock Options Outstanding, Ending Balance | shares</t>
  </si>
  <si>
    <t>Number of Stock Options, Exercisable, Ending Balanc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Ending Balance | $ / shares</t>
  </si>
  <si>
    <t>Stockholders' Equity and Additional Paid-In Capital - Schedule of Restricted Stock Units (Details) - $ / shares</t>
  </si>
  <si>
    <t>Weighted Average Fair Value at Grant Date, Granted</t>
  </si>
  <si>
    <t>Restricted Stock Units (RSUs) [Member]</t>
  </si>
  <si>
    <t>Number of Stock Awards, Unvested shares outstanding beginning balance</t>
  </si>
  <si>
    <t>Number of Stock Awards, Granted</t>
  </si>
  <si>
    <t>Number of Stock Awards, Forfeited</t>
  </si>
  <si>
    <t>Number of Stock Awards, Vested</t>
  </si>
  <si>
    <t>Number of Stock Awards, Unvested shares outstanding ending balance</t>
  </si>
  <si>
    <t>Weighted Average Fair Value at Grant Date, Unvested shares outstanding beginning balance</t>
  </si>
  <si>
    <t>Weighted Average Fair Value at Grant Date, Forfeited</t>
  </si>
  <si>
    <t>Weighted Average Fair Value at Grant Date, Vested</t>
  </si>
  <si>
    <t>Weighted Average Fair Value at Grant Date, Unvested shares outstanding</t>
  </si>
  <si>
    <t>Stockholders' Equity and Additional Paid-In Capital - Schedule of Fair Value of Options Granted By Using Black-Scholes Option Pricing Assumptions (Details) - $ / shares</t>
  </si>
  <si>
    <t>Volatility</t>
  </si>
  <si>
    <t>118.62%</t>
  </si>
  <si>
    <t>114.68%</t>
  </si>
  <si>
    <t>Risk free interest rate</t>
  </si>
  <si>
    <t>2.46%</t>
  </si>
  <si>
    <t>2.57%</t>
  </si>
  <si>
    <t>Expected term in years</t>
  </si>
  <si>
    <t>5 years 9 months 11 days</t>
  </si>
  <si>
    <t>5 years 10 months 3 days</t>
  </si>
  <si>
    <t>Expected dividend yield</t>
  </si>
  <si>
    <t>0.00%</t>
  </si>
  <si>
    <t>Weighted average fair value per option</t>
  </si>
  <si>
    <t>Stockholders' Equity and Additional Paid-In Capital - Schedule of Stock-based Compensation Expense (Details) - USD ($) $ in Thousands</t>
  </si>
  <si>
    <t>Total stock-based compensation expense</t>
  </si>
  <si>
    <t>Research and Development [Member]</t>
  </si>
  <si>
    <t>General and Administrative [Member]</t>
  </si>
  <si>
    <t>Cost of Revenues [Member]</t>
  </si>
  <si>
    <t>Revenues and Deferred Revenue (Details Narrative) $ in Thousands</t>
  </si>
  <si>
    <t>Dec. 04, 2018USD ($)PerformanceObligationshares</t>
  </si>
  <si>
    <t>Sep. 30, 2019USD ($)</t>
  </si>
  <si>
    <t>Dec. 31, 2018USD ($)</t>
  </si>
  <si>
    <t>Remaining performance obligation, deemed to be initial transaction price</t>
  </si>
  <si>
    <t>Total deferred revenue</t>
  </si>
  <si>
    <t>Collaboration and License Agreement [Member]</t>
  </si>
  <si>
    <t>Unsatisfied amount of research and development services</t>
  </si>
  <si>
    <t>Collaboration and License Agreement [Member] | Brii Bio [Member]</t>
  </si>
  <si>
    <t>Non-refundable upfront payment</t>
  </si>
  <si>
    <t>Stock issued for the agreement, shares | shares</t>
  </si>
  <si>
    <t>Stock issued for the agreement</t>
  </si>
  <si>
    <t>Number of performance obligations | PerformanceObligation</t>
  </si>
  <si>
    <t>Additional potential regulatory and sales milestone payments</t>
  </si>
  <si>
    <t>Collaboration and License Agreement [Member] | Brii Bio [Member] | R&amp;D Services [Member]</t>
  </si>
  <si>
    <t>Collaboration and License Agreement [Member] | Brii Bio [Member] | VBI-2601 [Member]</t>
  </si>
  <si>
    <t>Revenues and Deferred Revenue - Summary of Revenue Comprised (Details) - USD ($) $ in Thousands</t>
  </si>
  <si>
    <t>Product Revenues [Member]</t>
  </si>
  <si>
    <t>R&amp;D Service Revenues [Member]</t>
  </si>
  <si>
    <t>Revenues and Deferred Revenue - Summary of Revenue Expected to be Recognized in Future Related to Performance Obligations (Details) $ in Thousands</t>
  </si>
  <si>
    <t>Revenue remaining performance obligations</t>
  </si>
  <si>
    <t>2019 [Member]</t>
  </si>
  <si>
    <t>2020 and Thereafter [Member]</t>
  </si>
  <si>
    <t>Product Revenues [Member] | 2019 [Member]</t>
  </si>
  <si>
    <t>Product Revenues [Member] | 2020 and Thereafter [Member]</t>
  </si>
  <si>
    <t>R&amp;D Service Revenues [Member] | 2019 [Member]</t>
  </si>
  <si>
    <t>R&amp;D Service Revenues [Member] | 2020 and Thereafter [Member]</t>
  </si>
  <si>
    <t>Revenues and Deferred Revenue - Summary of Changes in Deferred Revenue (Details) $ in Thousands</t>
  </si>
  <si>
    <t>Balance at December 31, 2018</t>
  </si>
  <si>
    <t>Recognition of deferred revenue</t>
  </si>
  <si>
    <t>Currency translation</t>
  </si>
  <si>
    <t>Balance at September 30, 2019</t>
  </si>
  <si>
    <t>Short Term</t>
  </si>
  <si>
    <t>Long Term</t>
  </si>
  <si>
    <t>Income Taxes (Details Narrative) - Canada [Member]</t>
  </si>
  <si>
    <t>Statutory income tax rate</t>
  </si>
  <si>
    <t>26.50%</t>
  </si>
  <si>
    <t>Federal income tax rate</t>
  </si>
  <si>
    <t>Commitments and Contingencies (Details Narrative) $ in Thousands</t>
  </si>
  <si>
    <t>Sep. 05, 2019</t>
  </si>
  <si>
    <t>Sep. 13, 2018USD ($)VaccinatedChildren</t>
  </si>
  <si>
    <t>Sep. 30, 2018USD ($)</t>
  </si>
  <si>
    <t>Lease expires date</t>
  </si>
  <si>
    <t>Dec. 31,
		2022</t>
  </si>
  <si>
    <t>Operating lease option to extend</t>
  </si>
  <si>
    <t>The term of the lease was extended until December 31, 2022, with an option to extend the lease for one additional period of three years.</t>
  </si>
  <si>
    <t>Operating leases, rent expense</t>
  </si>
  <si>
    <t>Initial right of use ("ROU") assets</t>
  </si>
  <si>
    <t>New Lease Agreement [Member]</t>
  </si>
  <si>
    <t>Office Facility Lease Agreement [Member]</t>
  </si>
  <si>
    <t>Apr. 30,
		2020</t>
  </si>
  <si>
    <t>Manufacturing Facility Lease Agreement [Member]</t>
  </si>
  <si>
    <t>Jan. 31,
		2022</t>
  </si>
  <si>
    <t>Our manufacturing facility lease agreement expires on January 31, 2022, which includes one five-year option to extend until January 31, 2027.</t>
  </si>
  <si>
    <t>Lease Agreement [Member]</t>
  </si>
  <si>
    <t>Dec. 31,
		2019</t>
  </si>
  <si>
    <t>The lease agreement for our research facility in Canada, which comprises of office and laboratory space, had an initial term ending on December 31, 2019 with the option to extend the term for two periods of three years.</t>
  </si>
  <si>
    <t>Sci-B-Vac [Member]</t>
  </si>
  <si>
    <t>Number of children vaccinated | VaccinatedChildren</t>
  </si>
  <si>
    <t>Seeking damages</t>
  </si>
  <si>
    <t>Sci-B-Vac [Member] | NIS Currency [Member]</t>
  </si>
  <si>
    <t>Commitments and Contingencies - Schedule of Lease Cost and Other Information (Details) $ in Thousands</t>
  </si>
  <si>
    <t>Operating lease costs</t>
  </si>
  <si>
    <t>Weighted average remaining lease term</t>
  </si>
  <si>
    <t>2 years 7 months 2 days</t>
  </si>
  <si>
    <t>Weighted average discount rate</t>
  </si>
  <si>
    <t>12.00%</t>
  </si>
  <si>
    <t>Commitments and Contingencies - Summary of Future Undiscounted Cash Payments Reconciled to Lease Liabilities (Details) - USD ($) $ in Thousands</t>
  </si>
  <si>
    <t>2021</t>
  </si>
  <si>
    <t>2022</t>
  </si>
  <si>
    <t>Effect of discounting</t>
  </si>
  <si>
    <t>Total lease liability</t>
  </si>
  <si>
    <t>Less: current portion</t>
  </si>
  <si>
    <t>Long term lease liability</t>
  </si>
  <si>
    <t>Segment Information (Details Narrative) $ in Thousands</t>
  </si>
  <si>
    <t>Sep. 30, 2019USD ($)Segment</t>
  </si>
  <si>
    <t>Number of operating segment | Segment</t>
  </si>
  <si>
    <t>Revenue</t>
  </si>
  <si>
    <t>Canada [Member]</t>
  </si>
  <si>
    <t>Segment Information - Schedule of Revenue by Geographical Region (Details) - USD ($) $ in Thousands</t>
  </si>
  <si>
    <t>Israel [Member]</t>
  </si>
  <si>
    <t>China/Hong Kong [Member]</t>
  </si>
  <si>
    <t>Europ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17825719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016</v>
      </c>
      <c r="C3" s="6" t="n">
        <v>59270</v>
      </c>
    </row>
    <row r="4" spans="1:3">
      <c r="A4" s="4" t="s">
        <v>36</v>
      </c>
      <c r="B4" s="5" t="n">
        <v>194</v>
      </c>
      <c r="C4" s="5" t="n">
        <v>56</v>
      </c>
    </row>
    <row r="5" spans="1:3">
      <c r="A5" s="4" t="s">
        <v>37</v>
      </c>
      <c r="B5" s="5" t="n">
        <v>1420</v>
      </c>
      <c r="C5" s="5" t="n">
        <v>911</v>
      </c>
    </row>
    <row r="6" spans="1:3">
      <c r="A6" s="4" t="s">
        <v>38</v>
      </c>
      <c r="B6" s="5" t="n">
        <v>1506</v>
      </c>
      <c r="C6" s="5" t="n">
        <v>982</v>
      </c>
    </row>
    <row r="7" spans="1:3">
      <c r="A7" s="4" t="s">
        <v>39</v>
      </c>
      <c r="B7" s="5" t="n">
        <v>1015</v>
      </c>
      <c r="C7" s="5" t="n">
        <v>512</v>
      </c>
    </row>
    <row r="8" spans="1:3">
      <c r="A8" s="4" t="s">
        <v>40</v>
      </c>
      <c r="B8" s="5" t="n">
        <v>57151</v>
      </c>
      <c r="C8" s="5" t="n">
        <v>61731</v>
      </c>
    </row>
    <row r="9" spans="1:3">
      <c r="A9" s="3" t="s">
        <v>41</v>
      </c>
    </row>
    <row r="10" spans="1:3">
      <c r="A10" s="4" t="s">
        <v>42</v>
      </c>
      <c r="B10" s="5" t="n">
        <v>624</v>
      </c>
      <c r="C10" s="5" t="n">
        <v>835</v>
      </c>
    </row>
    <row r="11" spans="1:3">
      <c r="A11" s="4" t="s">
        <v>43</v>
      </c>
      <c r="B11" s="5" t="n">
        <v>10444</v>
      </c>
      <c r="C11" s="5" t="n">
        <v>8525</v>
      </c>
    </row>
    <row r="12" spans="1:3">
      <c r="A12" s="4" t="s">
        <v>44</v>
      </c>
      <c r="B12" s="5" t="n">
        <v>1631</v>
      </c>
      <c r="C12" s="4" t="s">
        <v>45</v>
      </c>
    </row>
    <row r="13" spans="1:3">
      <c r="A13" s="4" t="s">
        <v>46</v>
      </c>
      <c r="B13" s="5" t="n">
        <v>59909</v>
      </c>
      <c r="C13" s="5" t="n">
        <v>58249</v>
      </c>
    </row>
    <row r="14" spans="1:3">
      <c r="A14" s="4" t="s">
        <v>47</v>
      </c>
      <c r="B14" s="5" t="n">
        <v>2177</v>
      </c>
      <c r="C14" s="5" t="n">
        <v>8265</v>
      </c>
    </row>
    <row r="15" spans="1:3">
      <c r="A15" s="4" t="s">
        <v>48</v>
      </c>
      <c r="B15" s="5" t="n">
        <v>74785</v>
      </c>
      <c r="C15" s="5" t="n">
        <v>75874</v>
      </c>
    </row>
    <row r="16" spans="1:3">
      <c r="A16" s="4" t="s">
        <v>49</v>
      </c>
      <c r="B16" s="5" t="n">
        <v>131936</v>
      </c>
      <c r="C16" s="5" t="n">
        <v>137605</v>
      </c>
    </row>
    <row r="17" spans="1:3">
      <c r="A17" s="3" t="s">
        <v>50</v>
      </c>
    </row>
    <row r="18" spans="1:3">
      <c r="A18" s="4" t="s">
        <v>51</v>
      </c>
      <c r="B18" s="5" t="n">
        <v>3188</v>
      </c>
      <c r="C18" s="5" t="n">
        <v>6055</v>
      </c>
    </row>
    <row r="19" spans="1:3">
      <c r="A19" s="4" t="s">
        <v>52</v>
      </c>
      <c r="B19" s="5" t="n">
        <v>10712</v>
      </c>
      <c r="C19" s="5" t="n">
        <v>13847</v>
      </c>
    </row>
    <row r="20" spans="1:3">
      <c r="A20" s="4" t="s">
        <v>53</v>
      </c>
      <c r="B20" s="5" t="n">
        <v>1181</v>
      </c>
      <c r="C20" s="5" t="n">
        <v>2375</v>
      </c>
    </row>
    <row r="21" spans="1:3">
      <c r="A21" s="4" t="s">
        <v>54</v>
      </c>
      <c r="B21" s="5" t="n">
        <v>675</v>
      </c>
      <c r="C21" s="4" t="s">
        <v>45</v>
      </c>
    </row>
    <row r="22" spans="1:3">
      <c r="A22" s="4" t="s">
        <v>55</v>
      </c>
      <c r="B22" s="5" t="n">
        <v>14601</v>
      </c>
      <c r="C22" s="5" t="n">
        <v>1100</v>
      </c>
    </row>
    <row r="23" spans="1:3">
      <c r="A23" s="4" t="s">
        <v>56</v>
      </c>
      <c r="B23" s="5" t="n">
        <v>30357</v>
      </c>
      <c r="C23" s="5" t="n">
        <v>23377</v>
      </c>
    </row>
    <row r="24" spans="1:3">
      <c r="A24" s="3" t="s">
        <v>57</v>
      </c>
    </row>
    <row r="25" spans="1:3">
      <c r="A25" s="4" t="s">
        <v>58</v>
      </c>
      <c r="B25" s="5" t="n">
        <v>957</v>
      </c>
      <c r="C25" s="4" t="s">
        <v>45</v>
      </c>
    </row>
    <row r="26" spans="1:3">
      <c r="A26" s="4" t="s">
        <v>59</v>
      </c>
      <c r="B26" s="4" t="s">
        <v>45</v>
      </c>
      <c r="C26" s="5" t="n">
        <v>12927</v>
      </c>
    </row>
    <row r="27" spans="1:3">
      <c r="A27" s="4" t="s">
        <v>60</v>
      </c>
      <c r="B27" s="5" t="n">
        <v>452</v>
      </c>
      <c r="C27" s="5" t="n">
        <v>371</v>
      </c>
    </row>
    <row r="28" spans="1:3">
      <c r="A28" s="4" t="s">
        <v>61</v>
      </c>
      <c r="B28" s="5" t="n">
        <v>2953</v>
      </c>
      <c r="C28" s="5" t="n">
        <v>2797</v>
      </c>
    </row>
    <row r="29" spans="1:3">
      <c r="A29" s="4" t="s">
        <v>62</v>
      </c>
      <c r="B29" s="5" t="n">
        <v>4362</v>
      </c>
      <c r="C29" s="5" t="n">
        <v>16095</v>
      </c>
    </row>
    <row r="30" spans="1:3">
      <c r="A30" s="4" t="s">
        <v>63</v>
      </c>
      <c r="B30" s="4" t="s">
        <v>45</v>
      </c>
      <c r="C30" s="4" t="s">
        <v>45</v>
      </c>
    </row>
    <row r="31" spans="1:3">
      <c r="A31" s="3" t="s">
        <v>64</v>
      </c>
    </row>
    <row r="32" spans="1:3">
      <c r="A32" s="4" t="s">
        <v>65</v>
      </c>
      <c r="B32" s="5" t="n">
        <v>284892</v>
      </c>
      <c r="C32" s="5" t="n">
        <v>246417</v>
      </c>
    </row>
    <row r="33" spans="1:3">
      <c r="A33" s="4" t="s">
        <v>66</v>
      </c>
      <c r="B33" s="5" t="n">
        <v>65688</v>
      </c>
      <c r="C33" s="5" t="n">
        <v>63449</v>
      </c>
    </row>
    <row r="34" spans="1:3">
      <c r="A34" s="4" t="s">
        <v>67</v>
      </c>
      <c r="B34" s="5" t="n">
        <v>-1850</v>
      </c>
      <c r="C34" s="5" t="n">
        <v>-4158</v>
      </c>
    </row>
    <row r="35" spans="1:3">
      <c r="A35" s="4" t="s">
        <v>68</v>
      </c>
      <c r="B35" s="5" t="n">
        <v>-251513</v>
      </c>
      <c r="C35" s="5" t="n">
        <v>-207575</v>
      </c>
    </row>
    <row r="36" spans="1:3">
      <c r="A36" s="4" t="s">
        <v>69</v>
      </c>
      <c r="B36" s="5" t="n">
        <v>97217</v>
      </c>
      <c r="C36" s="5" t="n">
        <v>98133</v>
      </c>
    </row>
    <row r="37" spans="1:3">
      <c r="A37" s="4" t="s">
        <v>70</v>
      </c>
      <c r="B37" s="6" t="n">
        <v>131936</v>
      </c>
      <c r="C37" s="6" t="n">
        <v>137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72</v>
      </c>
    </row>
    <row r="4" spans="1:2">
      <c r="A4" s="4" t="s">
        <v>208</v>
      </c>
      <c r="B4" s="4" t="s">
        <v>209</v>
      </c>
    </row>
    <row r="5" spans="1:2">
      <c r="A5" s="4" t="s">
        <v>171</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1</v>
      </c>
      <c r="B1" s="2" t="s">
        <v>1</v>
      </c>
      <c r="C1" s="2" t="s">
        <v>72</v>
      </c>
    </row>
    <row r="2" spans="1:3">
      <c r="B2" s="2" t="s">
        <v>2</v>
      </c>
      <c r="C2" s="2" t="s">
        <v>33</v>
      </c>
    </row>
    <row r="3" spans="1:3">
      <c r="A3" s="3" t="s">
        <v>73</v>
      </c>
    </row>
    <row r="4" spans="1:3">
      <c r="A4" s="4" t="s">
        <v>74</v>
      </c>
      <c r="B4" s="4" t="s">
        <v>75</v>
      </c>
      <c r="C4" s="4" t="s">
        <v>75</v>
      </c>
    </row>
    <row r="5" spans="1:3">
      <c r="A5" s="4" t="s">
        <v>76</v>
      </c>
      <c r="B5" s="4" t="s">
        <v>45</v>
      </c>
      <c r="C5" s="4" t="s">
        <v>45</v>
      </c>
    </row>
    <row r="6" spans="1:3">
      <c r="A6" s="4" t="s">
        <v>77</v>
      </c>
      <c r="B6" s="5" t="n">
        <v>178257199</v>
      </c>
      <c r="C6" s="5" t="n">
        <v>97343777</v>
      </c>
    </row>
    <row r="7" spans="1:3">
      <c r="A7" s="4" t="s">
        <v>78</v>
      </c>
      <c r="B7" s="5" t="n">
        <v>178257199</v>
      </c>
      <c r="C7" s="5" t="n">
        <v>973437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8</v>
      </c>
      <c r="B1" s="2" t="s">
        <v>259</v>
      </c>
      <c r="C1" s="2" t="s">
        <v>1</v>
      </c>
    </row>
    <row r="2" spans="1:5">
      <c r="B2" s="2" t="s">
        <v>2</v>
      </c>
      <c r="C2" s="2" t="s">
        <v>2</v>
      </c>
      <c r="D2" s="2" t="s">
        <v>81</v>
      </c>
      <c r="E2" s="2" t="s">
        <v>33</v>
      </c>
    </row>
    <row r="3" spans="1:5">
      <c r="A3" s="4" t="s">
        <v>68</v>
      </c>
      <c r="B3" s="6" t="n">
        <v>251513</v>
      </c>
      <c r="C3" s="6" t="n">
        <v>251513</v>
      </c>
      <c r="E3" s="6" t="n">
        <v>207575</v>
      </c>
    </row>
    <row r="4" spans="1:5">
      <c r="A4" s="4" t="s">
        <v>260</v>
      </c>
      <c r="C4" s="5" t="n">
        <v>40182</v>
      </c>
      <c r="D4" s="6" t="n">
        <v>37983</v>
      </c>
    </row>
    <row r="5" spans="1:5">
      <c r="A5" s="4" t="s">
        <v>261</v>
      </c>
      <c r="C5" s="6" t="n">
        <v>40250</v>
      </c>
      <c r="D5" s="4" t="s">
        <v>45</v>
      </c>
    </row>
    <row r="6" spans="1:5">
      <c r="A6" s="4" t="s">
        <v>262</v>
      </c>
    </row>
    <row r="7" spans="1:5">
      <c r="A7" s="4" t="s">
        <v>263</v>
      </c>
      <c r="B7" s="5" t="n">
        <v>80500000</v>
      </c>
    </row>
    <row r="8" spans="1:5">
      <c r="A8" s="4" t="s">
        <v>264</v>
      </c>
      <c r="B8" s="7" t="n">
        <v>0.5</v>
      </c>
      <c r="C8" s="7" t="n">
        <v>0.5</v>
      </c>
    </row>
    <row r="9" spans="1:5">
      <c r="A9" s="4" t="s">
        <v>265</v>
      </c>
      <c r="B9" s="6" t="n">
        <v>40250</v>
      </c>
    </row>
    <row r="10" spans="1:5">
      <c r="A10" s="4" t="s">
        <v>156</v>
      </c>
      <c r="B10" s="5" t="n">
        <v>2835</v>
      </c>
    </row>
    <row r="11" spans="1:5">
      <c r="A11" s="4" t="s">
        <v>261</v>
      </c>
      <c r="B11" s="6" t="n">
        <v>3741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66</v>
      </c>
      <c r="B1" s="2" t="s">
        <v>267</v>
      </c>
    </row>
    <row r="2" spans="1:2">
      <c r="A2" s="4" t="s">
        <v>268</v>
      </c>
    </row>
    <row r="3" spans="1:2">
      <c r="A3" s="4" t="s">
        <v>269</v>
      </c>
      <c r="B3" s="6" t="n">
        <v>16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0</v>
      </c>
      <c r="B1" s="2" t="s">
        <v>2</v>
      </c>
      <c r="C1" s="2" t="s">
        <v>33</v>
      </c>
    </row>
    <row r="2" spans="1:3">
      <c r="A2" s="3" t="s">
        <v>178</v>
      </c>
    </row>
    <row r="3" spans="1:3">
      <c r="A3" s="4" t="s">
        <v>271</v>
      </c>
      <c r="B3" s="6" t="n">
        <v>10</v>
      </c>
      <c r="C3" s="6" t="n">
        <v>81</v>
      </c>
    </row>
    <row r="4" spans="1:3">
      <c r="A4" s="4" t="s">
        <v>272</v>
      </c>
      <c r="B4" s="5" t="n">
        <v>655</v>
      </c>
      <c r="C4" s="5" t="n">
        <v>64</v>
      </c>
    </row>
    <row r="5" spans="1:3">
      <c r="A5" s="4" t="s">
        <v>273</v>
      </c>
      <c r="B5" s="5" t="n">
        <v>755</v>
      </c>
      <c r="C5" s="5" t="n">
        <v>766</v>
      </c>
    </row>
    <row r="6" spans="1:3">
      <c r="A6" s="4" t="s">
        <v>274</v>
      </c>
      <c r="B6" s="6" t="n">
        <v>1420</v>
      </c>
      <c r="C6" s="6" t="n">
        <v>9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5</v>
      </c>
      <c r="B1" s="2" t="s">
        <v>276</v>
      </c>
      <c r="C1" s="2" t="s">
        <v>2</v>
      </c>
      <c r="D1" s="2" t="s">
        <v>81</v>
      </c>
    </row>
    <row r="2" spans="1:4">
      <c r="A2" s="4" t="s">
        <v>277</v>
      </c>
      <c r="B2" s="6" t="n">
        <v>4549</v>
      </c>
      <c r="C2" s="6" t="n">
        <v>6292</v>
      </c>
      <c r="D2" s="4" t="s">
        <v>45</v>
      </c>
    </row>
    <row r="3" spans="1:4">
      <c r="A3" s="4" t="s">
        <v>278</v>
      </c>
      <c r="C3" s="5" t="n">
        <v>1743</v>
      </c>
    </row>
    <row r="4" spans="1:4">
      <c r="A4" s="4" t="s">
        <v>279</v>
      </c>
    </row>
    <row r="5" spans="1:4">
      <c r="A5" s="4" t="s">
        <v>280</v>
      </c>
      <c r="C5" s="5" t="n">
        <v>204</v>
      </c>
    </row>
    <row r="6" spans="1:4">
      <c r="A6" s="4" t="s">
        <v>281</v>
      </c>
    </row>
    <row r="7" spans="1:4">
      <c r="A7" s="4" t="s">
        <v>280</v>
      </c>
      <c r="C7" s="6" t="n">
        <v>1691</v>
      </c>
    </row>
    <row r="8" spans="1:4">
      <c r="A8" s="4" t="s">
        <v>282</v>
      </c>
    </row>
    <row r="9" spans="1:4">
      <c r="A9" s="4" t="s">
        <v>283</v>
      </c>
      <c r="C9" s="4" t="s">
        <v>284</v>
      </c>
    </row>
    <row r="10" spans="1:4">
      <c r="A10" s="4" t="s">
        <v>285</v>
      </c>
      <c r="C10" s="4" t="s">
        <v>286</v>
      </c>
    </row>
    <row r="11" spans="1:4">
      <c r="A11" s="4" t="s">
        <v>287</v>
      </c>
      <c r="C11"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72</v>
      </c>
    </row>
    <row r="2" spans="1:3">
      <c r="B2" s="2" t="s">
        <v>2</v>
      </c>
      <c r="C2" s="2" t="s">
        <v>33</v>
      </c>
    </row>
    <row r="3" spans="1:3">
      <c r="A3" s="4" t="s">
        <v>290</v>
      </c>
      <c r="B3" s="6" t="n">
        <v>62169</v>
      </c>
      <c r="C3" s="6" t="n">
        <v>62169</v>
      </c>
    </row>
    <row r="4" spans="1:3">
      <c r="A4" s="4" t="s">
        <v>291</v>
      </c>
      <c r="B4" s="5" t="n">
        <v>-505</v>
      </c>
      <c r="C4" s="5" t="n">
        <v>-457</v>
      </c>
    </row>
    <row r="5" spans="1:3">
      <c r="A5" s="4" t="s">
        <v>292</v>
      </c>
      <c r="B5" s="5" t="n">
        <v>-300</v>
      </c>
      <c r="C5" s="5" t="n">
        <v>-300</v>
      </c>
    </row>
    <row r="6" spans="1:3">
      <c r="A6" s="4" t="s">
        <v>293</v>
      </c>
      <c r="B6" s="5" t="n">
        <v>-1455</v>
      </c>
      <c r="C6" s="5" t="n">
        <v>-3163</v>
      </c>
    </row>
    <row r="7" spans="1:3">
      <c r="A7" s="4" t="s">
        <v>294</v>
      </c>
      <c r="B7" s="5" t="n">
        <v>59909</v>
      </c>
      <c r="C7" s="5" t="n">
        <v>58249</v>
      </c>
    </row>
    <row r="8" spans="1:3">
      <c r="A8" s="4" t="s">
        <v>295</v>
      </c>
    </row>
    <row r="9" spans="1:3">
      <c r="A9" s="4" t="s">
        <v>290</v>
      </c>
      <c r="B9" s="5" t="n">
        <v>669</v>
      </c>
      <c r="C9" s="5" t="n">
        <v>669</v>
      </c>
    </row>
    <row r="10" spans="1:3">
      <c r="A10" s="4" t="s">
        <v>291</v>
      </c>
      <c r="B10" s="5" t="n">
        <v>-505</v>
      </c>
      <c r="C10" s="5" t="n">
        <v>-457</v>
      </c>
    </row>
    <row r="11" spans="1:3">
      <c r="A11" s="4" t="s">
        <v>292</v>
      </c>
      <c r="B11" s="4" t="s">
        <v>45</v>
      </c>
      <c r="C11" s="4" t="s">
        <v>45</v>
      </c>
    </row>
    <row r="12" spans="1:3">
      <c r="A12" s="4" t="s">
        <v>293</v>
      </c>
      <c r="B12" s="5" t="n">
        <v>28</v>
      </c>
      <c r="C12" s="5" t="n">
        <v>11</v>
      </c>
    </row>
    <row r="13" spans="1:3">
      <c r="A13" s="4" t="s">
        <v>294</v>
      </c>
      <c r="B13" s="5" t="n">
        <v>192</v>
      </c>
      <c r="C13" s="5" t="n">
        <v>223</v>
      </c>
    </row>
    <row r="14" spans="1:3">
      <c r="A14" s="4" t="s">
        <v>296</v>
      </c>
    </row>
    <row r="15" spans="1:3">
      <c r="A15" s="4" t="s">
        <v>290</v>
      </c>
      <c r="B15" s="5" t="n">
        <v>61500</v>
      </c>
      <c r="C15" s="5" t="n">
        <v>61500</v>
      </c>
    </row>
    <row r="16" spans="1:3">
      <c r="A16" s="4" t="s">
        <v>291</v>
      </c>
      <c r="B16" s="4" t="s">
        <v>45</v>
      </c>
      <c r="C16" s="4" t="s">
        <v>45</v>
      </c>
    </row>
    <row r="17" spans="1:3">
      <c r="A17" s="4" t="s">
        <v>292</v>
      </c>
      <c r="B17" s="5" t="n">
        <v>-300</v>
      </c>
      <c r="C17" s="5" t="n">
        <v>-300</v>
      </c>
    </row>
    <row r="18" spans="1:3">
      <c r="A18" s="4" t="s">
        <v>293</v>
      </c>
      <c r="B18" s="5" t="n">
        <v>-1483</v>
      </c>
      <c r="C18" s="5" t="n">
        <v>-3174</v>
      </c>
    </row>
    <row r="19" spans="1:3">
      <c r="A19" s="4" t="s">
        <v>294</v>
      </c>
      <c r="B19" s="6" t="n">
        <v>59717</v>
      </c>
      <c r="C19" s="6" t="n">
        <v>580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181</v>
      </c>
    </row>
    <row r="3" spans="1:3">
      <c r="A3" s="4" t="s">
        <v>298</v>
      </c>
      <c r="B3" s="6" t="n">
        <v>8714</v>
      </c>
      <c r="C3" s="6" t="n">
        <v>8714</v>
      </c>
    </row>
    <row r="4" spans="1:3">
      <c r="A4" s="4" t="s">
        <v>299</v>
      </c>
      <c r="B4" s="5" t="n">
        <v>-6292</v>
      </c>
      <c r="C4" s="4" t="s">
        <v>45</v>
      </c>
    </row>
    <row r="5" spans="1:3">
      <c r="A5" s="4" t="s">
        <v>300</v>
      </c>
      <c r="B5" s="5" t="n">
        <v>-245</v>
      </c>
      <c r="C5" s="5" t="n">
        <v>-449</v>
      </c>
    </row>
    <row r="6" spans="1:3">
      <c r="A6" s="4" t="s">
        <v>301</v>
      </c>
      <c r="B6" s="6" t="n">
        <v>2177</v>
      </c>
      <c r="C6" s="6" t="n">
        <v>8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3" t="s">
        <v>184</v>
      </c>
    </row>
    <row r="3" spans="1:3">
      <c r="A3" s="4" t="s">
        <v>303</v>
      </c>
      <c r="B3" s="6" t="n">
        <v>8508</v>
      </c>
      <c r="C3" s="6" t="n">
        <v>9763</v>
      </c>
    </row>
    <row r="4" spans="1:3">
      <c r="A4" s="4" t="s">
        <v>304</v>
      </c>
      <c r="B4" s="5" t="n">
        <v>1216</v>
      </c>
      <c r="C4" s="5" t="n">
        <v>2294</v>
      </c>
    </row>
    <row r="5" spans="1:3">
      <c r="A5" s="4" t="s">
        <v>52</v>
      </c>
      <c r="B5" s="5" t="n">
        <v>988</v>
      </c>
      <c r="C5" s="5" t="n">
        <v>1790</v>
      </c>
    </row>
    <row r="6" spans="1:3">
      <c r="A6" s="4" t="s">
        <v>305</v>
      </c>
      <c r="B6" s="6" t="n">
        <v>10712</v>
      </c>
      <c r="C6" s="6" t="n">
        <v>138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1</v>
      </c>
    </row>
    <row r="3" spans="1:3">
      <c r="A3" s="4" t="s">
        <v>307</v>
      </c>
      <c r="B3" s="5" t="n">
        <v>9432928</v>
      </c>
      <c r="C3" s="5" t="n">
        <v>6573372</v>
      </c>
    </row>
    <row r="4" spans="1:3">
      <c r="A4" s="4" t="s">
        <v>308</v>
      </c>
    </row>
    <row r="5" spans="1:3">
      <c r="A5" s="4" t="s">
        <v>307</v>
      </c>
      <c r="B5" s="5" t="n">
        <v>2618824</v>
      </c>
      <c r="C5" s="5" t="n">
        <v>2618824</v>
      </c>
    </row>
    <row r="6" spans="1:3">
      <c r="A6" s="4" t="s">
        <v>309</v>
      </c>
    </row>
    <row r="7" spans="1:3">
      <c r="A7" s="4" t="s">
        <v>307</v>
      </c>
      <c r="B7" s="5" t="n">
        <v>6814104</v>
      </c>
      <c r="C7" s="5" t="n">
        <v>39545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4"/>
    <col customWidth="1" max="5" min="5" width="80"/>
    <col customWidth="1" max="6" min="6" width="14"/>
    <col customWidth="1" max="7" min="7" width="13"/>
    <col customWidth="1" max="8" min="8" width="14"/>
  </cols>
  <sheetData>
    <row r="1" spans="1:8">
      <c r="A1" s="1" t="s">
        <v>310</v>
      </c>
      <c r="B1" s="2" t="s">
        <v>311</v>
      </c>
      <c r="C1" s="2" t="s">
        <v>312</v>
      </c>
      <c r="D1" s="2" t="s">
        <v>313</v>
      </c>
      <c r="E1" s="2" t="s">
        <v>2</v>
      </c>
      <c r="F1" s="2" t="s">
        <v>33</v>
      </c>
      <c r="G1" s="2" t="s">
        <v>314</v>
      </c>
      <c r="H1" s="2" t="s">
        <v>315</v>
      </c>
    </row>
    <row r="2" spans="1:8">
      <c r="A2" s="4" t="s">
        <v>316</v>
      </c>
      <c r="E2" s="6" t="n">
        <v>4018</v>
      </c>
    </row>
    <row r="3" spans="1:8">
      <c r="A3" s="4" t="s">
        <v>317</v>
      </c>
      <c r="E3" s="5" t="n">
        <v>699</v>
      </c>
      <c r="F3" s="6" t="n">
        <v>1274</v>
      </c>
    </row>
    <row r="4" spans="1:8">
      <c r="A4" s="4" t="s">
        <v>318</v>
      </c>
      <c r="E4" s="6" t="n">
        <v>15232</v>
      </c>
      <c r="F4" s="6" t="n">
        <v>14975</v>
      </c>
    </row>
    <row r="5" spans="1:8">
      <c r="A5" s="4" t="s">
        <v>319</v>
      </c>
    </row>
    <row r="6" spans="1:8">
      <c r="A6" s="4" t="s">
        <v>320</v>
      </c>
      <c r="C6" s="5" t="n">
        <v>363771</v>
      </c>
    </row>
    <row r="7" spans="1:8">
      <c r="A7" s="4" t="s">
        <v>321</v>
      </c>
      <c r="C7" s="4" t="s">
        <v>322</v>
      </c>
    </row>
    <row r="8" spans="1:8">
      <c r="A8" s="4" t="s">
        <v>323</v>
      </c>
      <c r="C8" s="6" t="n">
        <v>386</v>
      </c>
    </row>
    <row r="9" spans="1:8">
      <c r="A9" s="4" t="s">
        <v>324</v>
      </c>
    </row>
    <row r="10" spans="1:8">
      <c r="A10" s="4" t="s">
        <v>325</v>
      </c>
      <c r="C10" s="4" t="s">
        <v>326</v>
      </c>
    </row>
    <row r="11" spans="1:8">
      <c r="A11" s="4" t="s">
        <v>327</v>
      </c>
    </row>
    <row r="12" spans="1:8">
      <c r="A12" s="4" t="s">
        <v>323</v>
      </c>
      <c r="B12" s="6" t="n">
        <v>179</v>
      </c>
    </row>
    <row r="13" spans="1:8">
      <c r="A13" s="4" t="s">
        <v>328</v>
      </c>
      <c r="B13" s="4" t="s">
        <v>329</v>
      </c>
    </row>
    <row r="14" spans="1:8">
      <c r="A14" s="4" t="s">
        <v>330</v>
      </c>
      <c r="B14" s="7" t="n">
        <v>2.75</v>
      </c>
    </row>
    <row r="15" spans="1:8">
      <c r="A15" s="4" t="s">
        <v>331</v>
      </c>
    </row>
    <row r="16" spans="1:8">
      <c r="A16" s="4" t="s">
        <v>320</v>
      </c>
      <c r="D16" s="5" t="n">
        <v>363771</v>
      </c>
      <c r="H16" s="5" t="n">
        <v>363771</v>
      </c>
    </row>
    <row r="17" spans="1:8">
      <c r="A17" s="4" t="s">
        <v>330</v>
      </c>
      <c r="D17" s="7" t="n">
        <v>4.13</v>
      </c>
      <c r="H17" s="7" t="n">
        <v>4.13</v>
      </c>
    </row>
    <row r="18" spans="1:8">
      <c r="A18" s="4" t="s">
        <v>332</v>
      </c>
    </row>
    <row r="19" spans="1:8">
      <c r="A19" s="4" t="s">
        <v>320</v>
      </c>
      <c r="D19" s="5" t="n">
        <v>1341282</v>
      </c>
    </row>
    <row r="20" spans="1:8">
      <c r="A20" s="4" t="s">
        <v>330</v>
      </c>
      <c r="D20" s="8" t="n">
        <v>3.355</v>
      </c>
    </row>
    <row r="21" spans="1:8">
      <c r="A21" s="4" t="s">
        <v>333</v>
      </c>
    </row>
    <row r="22" spans="1:8">
      <c r="A22" s="4" t="s">
        <v>325</v>
      </c>
      <c r="B22" s="4" t="s">
        <v>334</v>
      </c>
    </row>
    <row r="23" spans="1:8">
      <c r="A23" s="4" t="s">
        <v>335</v>
      </c>
    </row>
    <row r="24" spans="1:8">
      <c r="A24" s="4" t="s">
        <v>336</v>
      </c>
      <c r="G24" s="6" t="n">
        <v>6000</v>
      </c>
    </row>
    <row r="25" spans="1:8">
      <c r="A25" s="4" t="s">
        <v>337</v>
      </c>
      <c r="D25" s="6" t="n">
        <v>13200</v>
      </c>
    </row>
    <row r="26" spans="1:8">
      <c r="A26" s="4" t="s">
        <v>338</v>
      </c>
      <c r="D26" s="6" t="n">
        <v>1800</v>
      </c>
    </row>
    <row r="27" spans="1:8">
      <c r="A27" s="4" t="s">
        <v>325</v>
      </c>
      <c r="E27" s="4" t="s">
        <v>339</v>
      </c>
    </row>
    <row r="28" spans="1:8">
      <c r="A28" s="4" t="s">
        <v>328</v>
      </c>
      <c r="E28" s="4" t="s">
        <v>329</v>
      </c>
    </row>
    <row r="29" spans="1:8">
      <c r="A29" s="4" t="s">
        <v>340</v>
      </c>
      <c r="E29" s="6" t="n">
        <v>300</v>
      </c>
    </row>
    <row r="30" spans="1:8">
      <c r="A30" s="4" t="s">
        <v>341</v>
      </c>
      <c r="E30" s="6" t="n">
        <v>15300</v>
      </c>
    </row>
    <row r="31" spans="1:8">
      <c r="A31" s="4" t="s">
        <v>342</v>
      </c>
      <c r="E31" s="4" t="s">
        <v>343</v>
      </c>
    </row>
    <row r="32" spans="1:8">
      <c r="A32" s="4" t="s">
        <v>344</v>
      </c>
      <c r="E32" s="4" t="s">
        <v>345</v>
      </c>
    </row>
    <row r="33" spans="1:8">
      <c r="A33" s="4" t="s">
        <v>346</v>
      </c>
    </row>
    <row r="34" spans="1:8">
      <c r="A34" s="4" t="s">
        <v>347</v>
      </c>
      <c r="E34" s="4" t="s">
        <v>348</v>
      </c>
    </row>
    <row r="35" spans="1:8">
      <c r="A35" s="4" t="s">
        <v>349</v>
      </c>
    </row>
    <row r="36" spans="1:8">
      <c r="A36" s="4" t="s">
        <v>347</v>
      </c>
      <c r="E36" s="4" t="s">
        <v>350</v>
      </c>
    </row>
    <row r="37" spans="1:8">
      <c r="A37" s="4" t="s">
        <v>351</v>
      </c>
      <c r="E37" s="4" t="s">
        <v>352</v>
      </c>
    </row>
    <row r="38" spans="1:8">
      <c r="A38" s="4" t="s">
        <v>353</v>
      </c>
    </row>
    <row r="39" spans="1:8">
      <c r="A39" s="4" t="s">
        <v>347</v>
      </c>
      <c r="E39" s="4" t="s">
        <v>354</v>
      </c>
    </row>
    <row r="40" spans="1:8">
      <c r="A40" s="4" t="s">
        <v>355</v>
      </c>
      <c r="E40" s="4" t="s">
        <v>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190</v>
      </c>
    </row>
    <row r="3" spans="1:3">
      <c r="A3" s="4" t="s">
        <v>358</v>
      </c>
      <c r="B3" s="6" t="n">
        <v>14601</v>
      </c>
      <c r="C3" s="6" t="n">
        <v>14027</v>
      </c>
    </row>
    <row r="4" spans="1:3">
      <c r="A4" s="4" t="s">
        <v>359</v>
      </c>
      <c r="B4" s="5" t="n">
        <v>-14601</v>
      </c>
      <c r="C4" s="5" t="n">
        <v>-1100</v>
      </c>
    </row>
    <row r="5" spans="1:3">
      <c r="A5" s="4" t="s">
        <v>360</v>
      </c>
      <c r="B5" s="4" t="s">
        <v>45</v>
      </c>
      <c r="C5" s="6" t="n">
        <v>12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47</v>
      </c>
      <c r="C4" s="6" t="n">
        <v>259</v>
      </c>
      <c r="D4" s="6" t="n">
        <v>1647</v>
      </c>
      <c r="E4" s="6" t="n">
        <v>671</v>
      </c>
    </row>
    <row r="5" spans="1:5">
      <c r="A5" s="3" t="s">
        <v>84</v>
      </c>
    </row>
    <row r="6" spans="1:5">
      <c r="A6" s="4" t="s">
        <v>85</v>
      </c>
      <c r="B6" s="5" t="n">
        <v>1977</v>
      </c>
      <c r="C6" s="5" t="n">
        <v>801</v>
      </c>
      <c r="D6" s="5" t="n">
        <v>5319</v>
      </c>
      <c r="E6" s="5" t="n">
        <v>3281</v>
      </c>
    </row>
    <row r="7" spans="1:5">
      <c r="A7" s="4" t="s">
        <v>86</v>
      </c>
      <c r="B7" s="5" t="n">
        <v>5401</v>
      </c>
      <c r="C7" s="5" t="n">
        <v>10507</v>
      </c>
      <c r="D7" s="5" t="n">
        <v>21989</v>
      </c>
      <c r="E7" s="5" t="n">
        <v>28385</v>
      </c>
    </row>
    <row r="8" spans="1:5">
      <c r="A8" s="4" t="s">
        <v>87</v>
      </c>
      <c r="B8" s="5" t="n">
        <v>9412</v>
      </c>
      <c r="C8" s="5" t="n">
        <v>3493</v>
      </c>
      <c r="D8" s="5" t="n">
        <v>16570</v>
      </c>
      <c r="E8" s="5" t="n">
        <v>10904</v>
      </c>
    </row>
    <row r="9" spans="1:5">
      <c r="A9" s="4" t="s">
        <v>88</v>
      </c>
      <c r="B9" s="5" t="n">
        <v>16790</v>
      </c>
      <c r="C9" s="5" t="n">
        <v>14801</v>
      </c>
      <c r="D9" s="5" t="n">
        <v>43878</v>
      </c>
      <c r="E9" s="5" t="n">
        <v>42570</v>
      </c>
    </row>
    <row r="10" spans="1:5">
      <c r="A10" s="4" t="s">
        <v>89</v>
      </c>
      <c r="B10" s="5" t="n">
        <v>-16143</v>
      </c>
      <c r="C10" s="5" t="n">
        <v>-14542</v>
      </c>
      <c r="D10" s="5" t="n">
        <v>-42231</v>
      </c>
      <c r="E10" s="5" t="n">
        <v>-41899</v>
      </c>
    </row>
    <row r="11" spans="1:5">
      <c r="A11" s="4" t="s">
        <v>90</v>
      </c>
      <c r="B11" s="5" t="n">
        <v>-626</v>
      </c>
      <c r="C11" s="5" t="n">
        <v>-716</v>
      </c>
      <c r="D11" s="5" t="n">
        <v>-1672</v>
      </c>
      <c r="E11" s="5" t="n">
        <v>-1891</v>
      </c>
    </row>
    <row r="12" spans="1:5">
      <c r="A12" s="4" t="s">
        <v>91</v>
      </c>
      <c r="B12" s="5" t="n">
        <v>607</v>
      </c>
      <c r="C12" s="5" t="n">
        <v>-112</v>
      </c>
      <c r="D12" s="5" t="n">
        <v>-35</v>
      </c>
      <c r="E12" s="5" t="n">
        <v>-560</v>
      </c>
    </row>
    <row r="13" spans="1:5">
      <c r="A13" s="4" t="s">
        <v>92</v>
      </c>
      <c r="B13" s="5" t="n">
        <v>-16162</v>
      </c>
      <c r="C13" s="5" t="n">
        <v>-15370</v>
      </c>
      <c r="D13" s="5" t="n">
        <v>-43938</v>
      </c>
      <c r="E13" s="5" t="n">
        <v>-44350</v>
      </c>
    </row>
    <row r="14" spans="1:5">
      <c r="A14" s="4" t="s">
        <v>93</v>
      </c>
      <c r="B14" s="4" t="s">
        <v>45</v>
      </c>
      <c r="C14" s="4" t="s">
        <v>45</v>
      </c>
      <c r="D14" s="4" t="s">
        <v>45</v>
      </c>
      <c r="E14" s="4" t="s">
        <v>45</v>
      </c>
    </row>
    <row r="15" spans="1:5">
      <c r="A15" s="4" t="s">
        <v>94</v>
      </c>
      <c r="B15" s="6" t="n">
        <v>-16162</v>
      </c>
      <c r="C15" s="6" t="n">
        <v>-15370</v>
      </c>
      <c r="D15" s="6" t="n">
        <v>-43938</v>
      </c>
      <c r="E15" s="6" t="n">
        <v>-44350</v>
      </c>
    </row>
    <row r="16" spans="1:5">
      <c r="A16" s="4" t="s">
        <v>95</v>
      </c>
      <c r="B16" s="7" t="n">
        <v>-0.15</v>
      </c>
      <c r="C16" s="7" t="n">
        <v>-0.24</v>
      </c>
      <c r="D16" s="7" t="n">
        <v>-0.44</v>
      </c>
      <c r="E16" s="7" t="n">
        <v>-0.6899999999999999</v>
      </c>
    </row>
    <row r="17" spans="1:5">
      <c r="A17" s="4" t="s">
        <v>96</v>
      </c>
      <c r="B17" s="5" t="n">
        <v>105742073</v>
      </c>
      <c r="C17" s="5" t="n">
        <v>64383391</v>
      </c>
      <c r="D17" s="5" t="n">
        <v>99627345</v>
      </c>
      <c r="E17" s="5" t="n">
        <v>64274310</v>
      </c>
    </row>
    <row r="18" spans="1:5">
      <c r="A18" s="4" t="s">
        <v>97</v>
      </c>
      <c r="B18" s="6" t="n">
        <v>-1165</v>
      </c>
      <c r="C18" s="6" t="n">
        <v>1541</v>
      </c>
      <c r="D18" s="6" t="n">
        <v>2308</v>
      </c>
      <c r="E18" s="6" t="n">
        <v>-1448</v>
      </c>
    </row>
    <row r="19" spans="1:5">
      <c r="A19" s="4" t="s">
        <v>98</v>
      </c>
      <c r="B19" s="6" t="n">
        <v>-17327</v>
      </c>
      <c r="C19" s="6" t="n">
        <v>-13829</v>
      </c>
      <c r="D19" s="6" t="n">
        <v>-41630</v>
      </c>
      <c r="E19" s="6" t="n">
        <v>-457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362</v>
      </c>
      <c r="B2" s="6" t="n">
        <v>699</v>
      </c>
      <c r="C2" s="6" t="n">
        <v>1274</v>
      </c>
    </row>
    <row r="3" spans="1:3">
      <c r="A3" s="4" t="s">
        <v>363</v>
      </c>
    </row>
    <row r="4" spans="1:3">
      <c r="A4" s="4" t="s">
        <v>362</v>
      </c>
      <c r="B4" s="5" t="n">
        <v>699</v>
      </c>
      <c r="C4" s="5" t="n">
        <v>1274</v>
      </c>
    </row>
    <row r="5" spans="1:3">
      <c r="A5" s="4" t="s">
        <v>364</v>
      </c>
      <c r="B5" s="6" t="n">
        <v>699</v>
      </c>
      <c r="C5"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80</v>
      </c>
      <c r="E1" s="2" t="s">
        <v>1</v>
      </c>
    </row>
    <row r="2" spans="1:6">
      <c r="B2" s="2" t="s">
        <v>2</v>
      </c>
      <c r="C2" s="2" t="s">
        <v>81</v>
      </c>
      <c r="D2" s="2" t="s">
        <v>366</v>
      </c>
      <c r="E2" s="2" t="s">
        <v>2</v>
      </c>
      <c r="F2" s="2" t="s">
        <v>81</v>
      </c>
    </row>
    <row r="3" spans="1:6">
      <c r="A3" s="3" t="s">
        <v>190</v>
      </c>
    </row>
    <row r="4" spans="1:6">
      <c r="A4" s="4" t="s">
        <v>367</v>
      </c>
      <c r="B4" s="6" t="n">
        <v>509</v>
      </c>
      <c r="D4" s="6" t="n">
        <v>503</v>
      </c>
      <c r="E4" s="6" t="n">
        <v>1539</v>
      </c>
      <c r="F4" s="6" t="n">
        <v>1469</v>
      </c>
    </row>
    <row r="5" spans="1:6">
      <c r="A5" s="4" t="s">
        <v>368</v>
      </c>
      <c r="B5" s="5" t="n">
        <v>245</v>
      </c>
      <c r="D5" s="5" t="n">
        <v>342</v>
      </c>
      <c r="E5" s="5" t="n">
        <v>753</v>
      </c>
      <c r="F5" s="5" t="n">
        <v>931</v>
      </c>
    </row>
    <row r="6" spans="1:6">
      <c r="A6" s="4" t="s">
        <v>369</v>
      </c>
      <c r="B6" s="5" t="n">
        <v>-128</v>
      </c>
      <c r="D6" s="5" t="n">
        <v>-129</v>
      </c>
      <c r="E6" s="5" t="n">
        <v>-620</v>
      </c>
      <c r="F6" s="5" t="n">
        <v>-509</v>
      </c>
    </row>
    <row r="7" spans="1:6">
      <c r="A7" s="4" t="s">
        <v>370</v>
      </c>
      <c r="B7" s="6" t="n">
        <v>626</v>
      </c>
      <c r="C7" s="6" t="n">
        <v>716</v>
      </c>
      <c r="D7" s="6" t="n">
        <v>716</v>
      </c>
      <c r="E7" s="6" t="n">
        <v>1672</v>
      </c>
      <c r="F7" s="6" t="n">
        <v>189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4" t="s">
        <v>104</v>
      </c>
      <c r="B2" s="6" t="n">
        <v>14601</v>
      </c>
      <c r="C2" s="6" t="n">
        <v>14027</v>
      </c>
    </row>
    <row r="3" spans="1:3">
      <c r="A3" s="4" t="s">
        <v>363</v>
      </c>
    </row>
    <row r="4" spans="1:3">
      <c r="A4" s="4" t="s">
        <v>372</v>
      </c>
      <c r="B4" s="4" t="s">
        <v>45</v>
      </c>
    </row>
    <row r="5" spans="1:3">
      <c r="A5" s="4" t="s">
        <v>373</v>
      </c>
      <c r="B5" s="5" t="n">
        <v>15300</v>
      </c>
    </row>
    <row r="6" spans="1:3">
      <c r="A6" s="4" t="s">
        <v>104</v>
      </c>
      <c r="B6" s="6" t="n">
        <v>15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0"/>
  </cols>
  <sheetData>
    <row r="1" spans="1:2">
      <c r="A1" s="1" t="s">
        <v>374</v>
      </c>
      <c r="B1" s="2" t="s">
        <v>1</v>
      </c>
    </row>
    <row r="2" spans="1:2">
      <c r="B2" s="2" t="s">
        <v>375</v>
      </c>
    </row>
    <row r="3" spans="1:2">
      <c r="A3" s="4" t="s">
        <v>376</v>
      </c>
    </row>
    <row r="4" spans="1:2">
      <c r="A4" s="4" t="s">
        <v>377</v>
      </c>
      <c r="B4" s="5" t="n">
        <v>1111136</v>
      </c>
    </row>
    <row r="5" spans="1:2">
      <c r="A5" s="4" t="s">
        <v>378</v>
      </c>
    </row>
    <row r="6" spans="1:2">
      <c r="A6" s="4" t="s">
        <v>377</v>
      </c>
      <c r="B6" s="4" t="s">
        <v>45</v>
      </c>
    </row>
    <row r="7" spans="1:2">
      <c r="A7" s="4" t="s">
        <v>379</v>
      </c>
    </row>
    <row r="8" spans="1:2">
      <c r="A8" s="4" t="s">
        <v>377</v>
      </c>
      <c r="B8" s="5" t="n">
        <v>521242</v>
      </c>
    </row>
    <row r="9" spans="1:2">
      <c r="A9" s="4" t="s">
        <v>380</v>
      </c>
    </row>
    <row r="10" spans="1:2">
      <c r="A10" s="4" t="s">
        <v>381</v>
      </c>
      <c r="B10" s="4" t="s">
        <v>382</v>
      </c>
    </row>
    <row r="11" spans="1:2">
      <c r="A11" s="4" t="s">
        <v>383</v>
      </c>
      <c r="B11" s="4" t="s">
        <v>382</v>
      </c>
    </row>
    <row r="12" spans="1:2">
      <c r="A12" s="4" t="s">
        <v>384</v>
      </c>
      <c r="B12" s="5" t="n">
        <v>9841337</v>
      </c>
    </row>
    <row r="13" spans="1:2">
      <c r="A13" s="4" t="s">
        <v>385</v>
      </c>
    </row>
    <row r="14" spans="1:2">
      <c r="A14" s="4" t="s">
        <v>377</v>
      </c>
      <c r="B14" s="5" t="n">
        <v>4999498</v>
      </c>
    </row>
    <row r="15" spans="1:2">
      <c r="A15" s="4" t="s">
        <v>386</v>
      </c>
    </row>
    <row r="16" spans="1:2">
      <c r="A16" s="4" t="s">
        <v>377</v>
      </c>
      <c r="B16" s="5" t="n">
        <v>182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4" t="s">
        <v>389</v>
      </c>
      <c r="B3" s="5" t="n">
        <v>3479676</v>
      </c>
    </row>
    <row r="4" spans="1:2">
      <c r="A4" s="4" t="s">
        <v>390</v>
      </c>
      <c r="B4" s="5" t="n">
        <v>3870000</v>
      </c>
    </row>
    <row r="5" spans="1:2">
      <c r="A5" s="4" t="s">
        <v>391</v>
      </c>
      <c r="B5" s="5" t="n">
        <v>-717800</v>
      </c>
    </row>
    <row r="6" spans="1:2">
      <c r="A6" s="4" t="s">
        <v>392</v>
      </c>
      <c r="B6" s="5" t="n">
        <v>6631876</v>
      </c>
    </row>
    <row r="7" spans="1:2">
      <c r="A7" s="4" t="s">
        <v>393</v>
      </c>
      <c r="B7" s="5" t="n">
        <v>3233191</v>
      </c>
    </row>
    <row r="8" spans="1:2">
      <c r="A8" s="4" t="s">
        <v>394</v>
      </c>
      <c r="B8" s="7" t="n">
        <v>4.14</v>
      </c>
    </row>
    <row r="9" spans="1:2">
      <c r="A9" s="4" t="s">
        <v>395</v>
      </c>
      <c r="B9" s="9" t="n">
        <v>1.69</v>
      </c>
    </row>
    <row r="10" spans="1:2">
      <c r="A10" s="4" t="s">
        <v>396</v>
      </c>
      <c r="B10" s="9" t="n">
        <v>3.09</v>
      </c>
    </row>
    <row r="11" spans="1:2">
      <c r="A11" s="4" t="s">
        <v>397</v>
      </c>
      <c r="B11" s="9" t="n">
        <v>2.83</v>
      </c>
    </row>
    <row r="12" spans="1:2">
      <c r="A12" s="4" t="s">
        <v>398</v>
      </c>
      <c r="B12" s="7" t="n">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1</v>
      </c>
    </row>
    <row r="3" spans="1:3">
      <c r="A3" s="4" t="s">
        <v>400</v>
      </c>
      <c r="B3" s="7" t="n">
        <v>1.45</v>
      </c>
      <c r="C3" s="7" t="n">
        <v>3.21</v>
      </c>
    </row>
    <row r="4" spans="1:3">
      <c r="A4" s="4" t="s">
        <v>401</v>
      </c>
    </row>
    <row r="5" spans="1:3">
      <c r="A5" s="4" t="s">
        <v>402</v>
      </c>
      <c r="B5" s="5" t="n">
        <v>268570</v>
      </c>
    </row>
    <row r="6" spans="1:3">
      <c r="A6" s="4" t="s">
        <v>403</v>
      </c>
      <c r="B6" s="5" t="n">
        <v>330000</v>
      </c>
    </row>
    <row r="7" spans="1:3">
      <c r="A7" s="4" t="s">
        <v>404</v>
      </c>
      <c r="B7" s="5" t="n">
        <v>-19029</v>
      </c>
    </row>
    <row r="8" spans="1:3">
      <c r="A8" s="4" t="s">
        <v>405</v>
      </c>
      <c r="B8" s="5" t="n">
        <v>-397313</v>
      </c>
    </row>
    <row r="9" spans="1:3">
      <c r="A9" s="4" t="s">
        <v>406</v>
      </c>
      <c r="B9" s="5" t="n">
        <v>182228</v>
      </c>
    </row>
    <row r="10" spans="1:3">
      <c r="A10" s="4" t="s">
        <v>407</v>
      </c>
      <c r="B10" s="7" t="n">
        <v>4.13</v>
      </c>
    </row>
    <row r="11" spans="1:3">
      <c r="A11" s="4" t="s">
        <v>400</v>
      </c>
      <c r="B11" s="9" t="n">
        <v>1.65</v>
      </c>
    </row>
    <row r="12" spans="1:3">
      <c r="A12" s="4" t="s">
        <v>408</v>
      </c>
      <c r="B12" s="9" t="n">
        <v>3.43</v>
      </c>
    </row>
    <row r="13" spans="1:3">
      <c r="A13" s="4" t="s">
        <v>409</v>
      </c>
      <c r="B13" s="9" t="n">
        <v>2.72</v>
      </c>
    </row>
    <row r="14" spans="1:3">
      <c r="A14" s="4" t="s">
        <v>410</v>
      </c>
      <c r="B14" s="7" t="n">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row>
    <row r="2" spans="1:3">
      <c r="B2" s="2" t="s">
        <v>2</v>
      </c>
      <c r="C2" s="2" t="s">
        <v>81</v>
      </c>
    </row>
    <row r="3" spans="1:3">
      <c r="A3" s="3" t="s">
        <v>193</v>
      </c>
    </row>
    <row r="4" spans="1:3">
      <c r="A4" s="4" t="s">
        <v>412</v>
      </c>
      <c r="B4" s="4" t="s">
        <v>413</v>
      </c>
      <c r="C4" s="4" t="s">
        <v>414</v>
      </c>
    </row>
    <row r="5" spans="1:3">
      <c r="A5" s="4" t="s">
        <v>415</v>
      </c>
      <c r="B5" s="4" t="s">
        <v>416</v>
      </c>
      <c r="C5" s="4" t="s">
        <v>417</v>
      </c>
    </row>
    <row r="6" spans="1:3">
      <c r="A6" s="4" t="s">
        <v>418</v>
      </c>
      <c r="B6" s="4" t="s">
        <v>419</v>
      </c>
      <c r="C6" s="4" t="s">
        <v>420</v>
      </c>
    </row>
    <row r="7" spans="1:3">
      <c r="A7" s="4" t="s">
        <v>421</v>
      </c>
      <c r="B7" s="4" t="s">
        <v>422</v>
      </c>
      <c r="C7" s="4" t="s">
        <v>422</v>
      </c>
    </row>
    <row r="8" spans="1:3">
      <c r="A8" s="4" t="s">
        <v>423</v>
      </c>
      <c r="B8" s="7" t="n">
        <v>1.45</v>
      </c>
      <c r="C8" s="7" t="n">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0</v>
      </c>
      <c r="D1" s="2" t="s">
        <v>1</v>
      </c>
    </row>
    <row r="2" spans="1:5">
      <c r="B2" s="2" t="s">
        <v>2</v>
      </c>
      <c r="C2" s="2" t="s">
        <v>81</v>
      </c>
      <c r="D2" s="2" t="s">
        <v>2</v>
      </c>
      <c r="E2" s="2" t="s">
        <v>81</v>
      </c>
    </row>
    <row r="3" spans="1:5">
      <c r="A3" s="4" t="s">
        <v>425</v>
      </c>
      <c r="B3" s="6" t="n">
        <v>876</v>
      </c>
      <c r="C3" s="6" t="n">
        <v>773</v>
      </c>
      <c r="D3" s="6" t="n">
        <v>3120</v>
      </c>
      <c r="E3" s="6" t="n">
        <v>2688</v>
      </c>
    </row>
    <row r="4" spans="1:5">
      <c r="A4" s="4" t="s">
        <v>426</v>
      </c>
    </row>
    <row r="5" spans="1:5">
      <c r="A5" s="4" t="s">
        <v>425</v>
      </c>
      <c r="B5" s="5" t="n">
        <v>184</v>
      </c>
      <c r="C5" s="5" t="n">
        <v>168</v>
      </c>
      <c r="D5" s="5" t="n">
        <v>629</v>
      </c>
      <c r="E5" s="5" t="n">
        <v>557</v>
      </c>
    </row>
    <row r="6" spans="1:5">
      <c r="A6" s="4" t="s">
        <v>427</v>
      </c>
    </row>
    <row r="7" spans="1:5">
      <c r="A7" s="4" t="s">
        <v>425</v>
      </c>
      <c r="B7" s="5" t="n">
        <v>675</v>
      </c>
      <c r="C7" s="5" t="n">
        <v>590</v>
      </c>
      <c r="D7" s="5" t="n">
        <v>2439</v>
      </c>
      <c r="E7" s="5" t="n">
        <v>2087</v>
      </c>
    </row>
    <row r="8" spans="1:5">
      <c r="A8" s="4" t="s">
        <v>428</v>
      </c>
    </row>
    <row r="9" spans="1:5">
      <c r="A9" s="4" t="s">
        <v>425</v>
      </c>
      <c r="B9" s="6" t="n">
        <v>17</v>
      </c>
      <c r="C9" s="6" t="n">
        <v>15</v>
      </c>
      <c r="D9" s="6" t="n">
        <v>52</v>
      </c>
      <c r="E9" s="6" t="n">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29</v>
      </c>
      <c r="B1" s="2" t="s">
        <v>430</v>
      </c>
      <c r="C1" s="2" t="s">
        <v>431</v>
      </c>
      <c r="D1" s="2" t="s">
        <v>432</v>
      </c>
    </row>
    <row r="2" spans="1:4">
      <c r="A2" s="4" t="s">
        <v>433</v>
      </c>
      <c r="C2" s="6" t="n">
        <v>4134</v>
      </c>
    </row>
    <row r="3" spans="1:4">
      <c r="A3" s="4" t="s">
        <v>434</v>
      </c>
      <c r="C3" s="5" t="n">
        <v>4134</v>
      </c>
      <c r="D3" s="6" t="n">
        <v>5172</v>
      </c>
    </row>
    <row r="4" spans="1:4">
      <c r="A4" s="4" t="s">
        <v>435</v>
      </c>
    </row>
    <row r="5" spans="1:4">
      <c r="A5" s="4" t="s">
        <v>436</v>
      </c>
      <c r="C5" s="5" t="n">
        <v>3500</v>
      </c>
    </row>
    <row r="6" spans="1:4">
      <c r="A6" s="4" t="s">
        <v>434</v>
      </c>
      <c r="C6" s="6" t="n">
        <v>4100</v>
      </c>
    </row>
    <row r="7" spans="1:4">
      <c r="A7" s="4" t="s">
        <v>437</v>
      </c>
    </row>
    <row r="8" spans="1:4">
      <c r="A8" s="4" t="s">
        <v>438</v>
      </c>
      <c r="B8" s="6" t="n">
        <v>11000</v>
      </c>
    </row>
    <row r="9" spans="1:4">
      <c r="A9" s="4" t="s">
        <v>439</v>
      </c>
      <c r="B9" s="5" t="n">
        <v>2295082</v>
      </c>
    </row>
    <row r="10" spans="1:4">
      <c r="A10" s="4" t="s">
        <v>440</v>
      </c>
      <c r="B10" s="6" t="n">
        <v>3600</v>
      </c>
    </row>
    <row r="11" spans="1:4">
      <c r="A11" s="4" t="s">
        <v>433</v>
      </c>
      <c r="B11" s="6" t="n">
        <v>7400</v>
      </c>
    </row>
    <row r="12" spans="1:4">
      <c r="A12" s="4" t="s">
        <v>441</v>
      </c>
      <c r="B12" s="5" t="n">
        <v>2</v>
      </c>
    </row>
    <row r="13" spans="1:4">
      <c r="A13" s="4" t="s">
        <v>442</v>
      </c>
      <c r="B13" s="6" t="n">
        <v>117500</v>
      </c>
    </row>
    <row r="14" spans="1:4">
      <c r="A14" s="4" t="s">
        <v>443</v>
      </c>
    </row>
    <row r="15" spans="1:4">
      <c r="A15" s="4" t="s">
        <v>433</v>
      </c>
      <c r="B15" s="5" t="n">
        <v>4800</v>
      </c>
    </row>
    <row r="16" spans="1:4">
      <c r="A16" s="4" t="s">
        <v>444</v>
      </c>
    </row>
    <row r="17" spans="1:4">
      <c r="A17" s="4" t="s">
        <v>433</v>
      </c>
      <c r="B17" s="6" t="n">
        <v>2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0</v>
      </c>
      <c r="D1" s="2" t="s">
        <v>1</v>
      </c>
    </row>
    <row r="2" spans="1:5">
      <c r="B2" s="2" t="s">
        <v>2</v>
      </c>
      <c r="C2" s="2" t="s">
        <v>81</v>
      </c>
      <c r="D2" s="2" t="s">
        <v>2</v>
      </c>
      <c r="E2" s="2" t="s">
        <v>81</v>
      </c>
    </row>
    <row r="3" spans="1:5">
      <c r="A3" s="4" t="s">
        <v>83</v>
      </c>
      <c r="B3" s="6" t="n">
        <v>647</v>
      </c>
      <c r="C3" s="6" t="n">
        <v>259</v>
      </c>
      <c r="D3" s="6" t="n">
        <v>1647</v>
      </c>
      <c r="E3" s="6" t="n">
        <v>671</v>
      </c>
    </row>
    <row r="4" spans="1:5">
      <c r="A4" s="4" t="s">
        <v>446</v>
      </c>
    </row>
    <row r="5" spans="1:5">
      <c r="A5" s="4" t="s">
        <v>83</v>
      </c>
      <c r="B5" s="5" t="n">
        <v>168</v>
      </c>
      <c r="C5" s="5" t="n">
        <v>248</v>
      </c>
      <c r="D5" s="5" t="n">
        <v>365</v>
      </c>
      <c r="E5" s="5" t="n">
        <v>558</v>
      </c>
    </row>
    <row r="6" spans="1:5">
      <c r="A6" s="4" t="s">
        <v>447</v>
      </c>
    </row>
    <row r="7" spans="1:5">
      <c r="A7" s="4" t="s">
        <v>83</v>
      </c>
      <c r="B7" s="6" t="n">
        <v>479</v>
      </c>
      <c r="C7" s="6" t="n">
        <v>11</v>
      </c>
      <c r="D7" s="6" t="n">
        <v>1282</v>
      </c>
      <c r="E7" s="6" t="n">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1"/>
  </cols>
  <sheetData>
    <row r="1" spans="1:6">
      <c r="A1" s="1" t="s">
        <v>99</v>
      </c>
      <c r="B1" s="2" t="s">
        <v>100</v>
      </c>
      <c r="C1" s="2" t="s">
        <v>101</v>
      </c>
      <c r="D1" s="2" t="s">
        <v>102</v>
      </c>
      <c r="E1" s="2" t="s">
        <v>103</v>
      </c>
      <c r="F1" s="2" t="s">
        <v>104</v>
      </c>
    </row>
    <row r="2" spans="1:6">
      <c r="A2" s="4" t="s">
        <v>105</v>
      </c>
      <c r="B2" s="6" t="n">
        <v>201806</v>
      </c>
      <c r="C2" s="6" t="n">
        <v>60891</v>
      </c>
      <c r="D2" s="6" t="n">
        <v>1065</v>
      </c>
      <c r="E2" s="6" t="n">
        <v>-143975</v>
      </c>
      <c r="F2" s="6" t="n">
        <v>119787</v>
      </c>
    </row>
    <row r="3" spans="1:6">
      <c r="A3" s="4" t="s">
        <v>106</v>
      </c>
      <c r="B3" s="5" t="n">
        <v>64078781</v>
      </c>
    </row>
    <row r="4" spans="1:6">
      <c r="A4" s="4" t="s">
        <v>107</v>
      </c>
      <c r="B4" s="6" t="n">
        <v>88</v>
      </c>
      <c r="C4" s="5" t="n">
        <v>734</v>
      </c>
      <c r="D4" s="4" t="s">
        <v>45</v>
      </c>
      <c r="E4" s="4" t="s">
        <v>45</v>
      </c>
      <c r="F4" s="5" t="n">
        <v>822</v>
      </c>
    </row>
    <row r="5" spans="1:6">
      <c r="A5" s="4" t="s">
        <v>108</v>
      </c>
      <c r="B5" s="5" t="n">
        <v>135000</v>
      </c>
    </row>
    <row r="6" spans="1:6">
      <c r="A6" s="4" t="s">
        <v>109</v>
      </c>
      <c r="B6" s="6" t="n">
        <v>5</v>
      </c>
      <c r="C6" s="4" t="s">
        <v>45</v>
      </c>
      <c r="D6" s="4" t="s">
        <v>45</v>
      </c>
      <c r="E6" s="4" t="s">
        <v>45</v>
      </c>
      <c r="F6" s="5" t="n">
        <v>5</v>
      </c>
    </row>
    <row r="7" spans="1:6">
      <c r="A7" s="4" t="s">
        <v>110</v>
      </c>
      <c r="B7" s="5" t="n">
        <v>1946</v>
      </c>
    </row>
    <row r="8" spans="1:6">
      <c r="A8" s="4" t="s">
        <v>111</v>
      </c>
      <c r="B8" s="4" t="s">
        <v>45</v>
      </c>
      <c r="C8" s="4" t="s">
        <v>45</v>
      </c>
      <c r="D8" s="4" t="s">
        <v>45</v>
      </c>
      <c r="E8" s="5" t="n">
        <v>-12251</v>
      </c>
      <c r="F8" s="5" t="n">
        <v>-12251</v>
      </c>
    </row>
    <row r="9" spans="1:6">
      <c r="A9" s="4" t="s">
        <v>112</v>
      </c>
      <c r="B9" s="4" t="s">
        <v>45</v>
      </c>
      <c r="C9" s="4" t="s">
        <v>45</v>
      </c>
      <c r="D9" s="5" t="n">
        <v>-1902</v>
      </c>
      <c r="E9" s="4" t="s">
        <v>45</v>
      </c>
      <c r="F9" s="5" t="n">
        <v>-1902</v>
      </c>
    </row>
    <row r="10" spans="1:6">
      <c r="A10" s="4" t="s">
        <v>113</v>
      </c>
      <c r="B10" s="6" t="n">
        <v>201899</v>
      </c>
      <c r="C10" s="5" t="n">
        <v>61625</v>
      </c>
      <c r="D10" s="5" t="n">
        <v>-837</v>
      </c>
      <c r="E10" s="5" t="n">
        <v>-156226</v>
      </c>
      <c r="F10" s="5" t="n">
        <v>106461</v>
      </c>
    </row>
    <row r="11" spans="1:6">
      <c r="A11" s="4" t="s">
        <v>114</v>
      </c>
      <c r="B11" s="5" t="n">
        <v>64215727</v>
      </c>
    </row>
    <row r="12" spans="1:6">
      <c r="A12" s="4" t="s">
        <v>105</v>
      </c>
      <c r="B12" s="6" t="n">
        <v>201806</v>
      </c>
      <c r="C12" s="5" t="n">
        <v>60891</v>
      </c>
      <c r="D12" s="5" t="n">
        <v>1065</v>
      </c>
      <c r="E12" s="5" t="n">
        <v>-143975</v>
      </c>
      <c r="F12" s="5" t="n">
        <v>119787</v>
      </c>
    </row>
    <row r="13" spans="1:6">
      <c r="A13" s="4" t="s">
        <v>106</v>
      </c>
      <c r="B13" s="5" t="n">
        <v>64078781</v>
      </c>
    </row>
    <row r="14" spans="1:6">
      <c r="A14" s="4" t="s">
        <v>115</v>
      </c>
      <c r="F14" s="5" t="n">
        <v>386</v>
      </c>
    </row>
    <row r="15" spans="1:6">
      <c r="A15" s="4" t="s">
        <v>111</v>
      </c>
      <c r="F15" s="5" t="n">
        <v>-44350</v>
      </c>
    </row>
    <row r="16" spans="1:6">
      <c r="A16" s="4" t="s">
        <v>112</v>
      </c>
      <c r="F16" s="5" t="n">
        <v>-1448</v>
      </c>
    </row>
    <row r="17" spans="1:6">
      <c r="A17" s="4" t="s">
        <v>116</v>
      </c>
      <c r="B17" s="6" t="n">
        <v>202955</v>
      </c>
      <c r="C17" s="5" t="n">
        <v>62881</v>
      </c>
      <c r="D17" s="5" t="n">
        <v>-383</v>
      </c>
      <c r="E17" s="5" t="n">
        <v>-188325</v>
      </c>
      <c r="F17" s="5" t="n">
        <v>77128</v>
      </c>
    </row>
    <row r="18" spans="1:6">
      <c r="A18" s="4" t="s">
        <v>117</v>
      </c>
      <c r="B18" s="5" t="n">
        <v>64383391</v>
      </c>
    </row>
    <row r="19" spans="1:6">
      <c r="A19" s="4" t="s">
        <v>113</v>
      </c>
      <c r="B19" s="6" t="n">
        <v>201899</v>
      </c>
      <c r="C19" s="5" t="n">
        <v>61625</v>
      </c>
      <c r="D19" s="5" t="n">
        <v>-837</v>
      </c>
      <c r="E19" s="5" t="n">
        <v>-156226</v>
      </c>
      <c r="F19" s="5" t="n">
        <v>106461</v>
      </c>
    </row>
    <row r="20" spans="1:6">
      <c r="A20" s="4" t="s">
        <v>118</v>
      </c>
      <c r="B20" s="5" t="n">
        <v>64215727</v>
      </c>
    </row>
    <row r="21" spans="1:6">
      <c r="A21" s="4" t="s">
        <v>107</v>
      </c>
      <c r="B21" s="6" t="n">
        <v>607</v>
      </c>
      <c r="C21" s="5" t="n">
        <v>486</v>
      </c>
      <c r="D21" s="4" t="s">
        <v>45</v>
      </c>
      <c r="E21" s="4" t="s">
        <v>45</v>
      </c>
      <c r="F21" s="5" t="n">
        <v>1093</v>
      </c>
    </row>
    <row r="22" spans="1:6">
      <c r="A22" s="4" t="s">
        <v>108</v>
      </c>
      <c r="B22" s="5" t="n">
        <v>129782</v>
      </c>
    </row>
    <row r="23" spans="1:6">
      <c r="A23" s="4" t="s">
        <v>109</v>
      </c>
      <c r="B23" s="6" t="n">
        <v>60</v>
      </c>
      <c r="C23" s="4" t="s">
        <v>45</v>
      </c>
      <c r="D23" s="4" t="s">
        <v>45</v>
      </c>
      <c r="E23" s="4" t="s">
        <v>45</v>
      </c>
      <c r="F23" s="5" t="n">
        <v>60</v>
      </c>
    </row>
    <row r="24" spans="1:6">
      <c r="A24" s="4" t="s">
        <v>110</v>
      </c>
      <c r="B24" s="5" t="n">
        <v>37882</v>
      </c>
    </row>
    <row r="25" spans="1:6">
      <c r="A25" s="4" t="s">
        <v>111</v>
      </c>
      <c r="B25" s="4" t="s">
        <v>45</v>
      </c>
      <c r="C25" s="4" t="s">
        <v>45</v>
      </c>
      <c r="D25" s="4" t="s">
        <v>45</v>
      </c>
      <c r="E25" s="5" t="n">
        <v>-16731</v>
      </c>
      <c r="F25" s="5" t="n">
        <v>-16731</v>
      </c>
    </row>
    <row r="26" spans="1:6">
      <c r="A26" s="4" t="s">
        <v>112</v>
      </c>
      <c r="B26" s="4" t="s">
        <v>45</v>
      </c>
      <c r="C26" s="4" t="s">
        <v>45</v>
      </c>
      <c r="D26" s="5" t="n">
        <v>-1087</v>
      </c>
      <c r="E26" s="4" t="s">
        <v>45</v>
      </c>
      <c r="F26" s="5" t="n">
        <v>-1087</v>
      </c>
    </row>
    <row r="27" spans="1:6">
      <c r="A27" s="4" t="s">
        <v>119</v>
      </c>
      <c r="B27" s="6" t="n">
        <v>202566</v>
      </c>
      <c r="C27" s="5" t="n">
        <v>62111</v>
      </c>
      <c r="D27" s="5" t="n">
        <v>-1924</v>
      </c>
      <c r="E27" s="5" t="n">
        <v>-172957</v>
      </c>
      <c r="F27" s="5" t="n">
        <v>89796</v>
      </c>
    </row>
    <row r="28" spans="1:6">
      <c r="A28" s="4" t="s">
        <v>120</v>
      </c>
      <c r="B28" s="5" t="n">
        <v>64383391</v>
      </c>
    </row>
    <row r="29" spans="1:6">
      <c r="A29" s="4" t="s">
        <v>107</v>
      </c>
      <c r="B29" s="6" t="n">
        <v>389</v>
      </c>
      <c r="C29" s="5" t="n">
        <v>384</v>
      </c>
      <c r="D29" s="4" t="s">
        <v>45</v>
      </c>
      <c r="E29" s="4" t="s">
        <v>45</v>
      </c>
      <c r="F29" s="5" t="n">
        <v>773</v>
      </c>
    </row>
    <row r="30" spans="1:6">
      <c r="A30" s="4" t="s">
        <v>108</v>
      </c>
      <c r="B30" s="4" t="s">
        <v>45</v>
      </c>
    </row>
    <row r="31" spans="1:6">
      <c r="A31" s="4" t="s">
        <v>115</v>
      </c>
      <c r="B31" s="4" t="s">
        <v>45</v>
      </c>
      <c r="C31" s="5" t="n">
        <v>386</v>
      </c>
      <c r="D31" s="4" t="s">
        <v>45</v>
      </c>
      <c r="E31" s="4" t="s">
        <v>45</v>
      </c>
      <c r="F31" s="5" t="n">
        <v>386</v>
      </c>
    </row>
    <row r="32" spans="1:6">
      <c r="A32" s="4" t="s">
        <v>111</v>
      </c>
      <c r="B32" s="4" t="s">
        <v>45</v>
      </c>
      <c r="C32" s="4" t="s">
        <v>45</v>
      </c>
      <c r="D32" s="4" t="s">
        <v>45</v>
      </c>
      <c r="E32" s="5" t="n">
        <v>-15368</v>
      </c>
      <c r="F32" s="5" t="n">
        <v>-15370</v>
      </c>
    </row>
    <row r="33" spans="1:6">
      <c r="A33" s="4" t="s">
        <v>112</v>
      </c>
      <c r="B33" s="4" t="s">
        <v>45</v>
      </c>
      <c r="C33" s="4" t="s">
        <v>45</v>
      </c>
      <c r="D33" s="5" t="n">
        <v>1541</v>
      </c>
      <c r="E33" s="4" t="s">
        <v>45</v>
      </c>
      <c r="F33" s="5" t="n">
        <v>1541</v>
      </c>
    </row>
    <row r="34" spans="1:6">
      <c r="A34" s="4" t="s">
        <v>116</v>
      </c>
      <c r="B34" s="6" t="n">
        <v>202955</v>
      </c>
      <c r="C34" s="5" t="n">
        <v>62881</v>
      </c>
      <c r="D34" s="5" t="n">
        <v>-383</v>
      </c>
      <c r="E34" s="5" t="n">
        <v>-188325</v>
      </c>
      <c r="F34" s="5" t="n">
        <v>77128</v>
      </c>
    </row>
    <row r="35" spans="1:6">
      <c r="A35" s="4" t="s">
        <v>117</v>
      </c>
      <c r="B35" s="5" t="n">
        <v>64383391</v>
      </c>
    </row>
    <row r="36" spans="1:6">
      <c r="A36" s="4" t="s">
        <v>121</v>
      </c>
      <c r="B36" s="6" t="n">
        <v>246417</v>
      </c>
      <c r="C36" s="5" t="n">
        <v>63449</v>
      </c>
      <c r="D36" s="5" t="n">
        <v>-4158</v>
      </c>
      <c r="E36" s="5" t="n">
        <v>-207575</v>
      </c>
      <c r="F36" s="5" t="n">
        <v>98133</v>
      </c>
    </row>
    <row r="37" spans="1:6">
      <c r="A37" s="4" t="s">
        <v>122</v>
      </c>
      <c r="B37" s="5" t="n">
        <v>97343777</v>
      </c>
    </row>
    <row r="38" spans="1:6">
      <c r="A38" s="4" t="s">
        <v>107</v>
      </c>
      <c r="B38" s="6" t="n">
        <v>431</v>
      </c>
      <c r="C38" s="5" t="n">
        <v>831</v>
      </c>
      <c r="D38" s="4" t="s">
        <v>45</v>
      </c>
      <c r="E38" s="4" t="s">
        <v>45</v>
      </c>
      <c r="F38" s="5" t="n">
        <v>1262</v>
      </c>
    </row>
    <row r="39" spans="1:6">
      <c r="A39" s="4" t="s">
        <v>108</v>
      </c>
      <c r="B39" s="5" t="n">
        <v>318110</v>
      </c>
    </row>
    <row r="40" spans="1:6">
      <c r="A40" s="4" t="s">
        <v>115</v>
      </c>
      <c r="B40" s="4" t="s">
        <v>45</v>
      </c>
      <c r="C40" s="5" t="n">
        <v>179</v>
      </c>
      <c r="D40" s="4" t="s">
        <v>45</v>
      </c>
      <c r="E40" s="4" t="s">
        <v>45</v>
      </c>
      <c r="F40" s="5" t="n">
        <v>179</v>
      </c>
    </row>
    <row r="41" spans="1:6">
      <c r="A41" s="4" t="s">
        <v>111</v>
      </c>
      <c r="B41" s="4" t="s">
        <v>45</v>
      </c>
      <c r="C41" s="4" t="s">
        <v>45</v>
      </c>
      <c r="D41" s="4" t="s">
        <v>45</v>
      </c>
      <c r="E41" s="5" t="n">
        <v>-14606</v>
      </c>
      <c r="F41" s="5" t="n">
        <v>-14606</v>
      </c>
    </row>
    <row r="42" spans="1:6">
      <c r="A42" s="4" t="s">
        <v>112</v>
      </c>
      <c r="B42" s="4" t="s">
        <v>45</v>
      </c>
      <c r="C42" s="4" t="s">
        <v>45</v>
      </c>
      <c r="D42" s="5" t="n">
        <v>1727</v>
      </c>
      <c r="E42" s="4" t="s">
        <v>45</v>
      </c>
      <c r="F42" s="5" t="n">
        <v>1727</v>
      </c>
    </row>
    <row r="43" spans="1:6">
      <c r="A43" s="4" t="s">
        <v>123</v>
      </c>
      <c r="B43" s="6" t="n">
        <v>246848</v>
      </c>
      <c r="C43" s="5" t="n">
        <v>64459</v>
      </c>
      <c r="D43" s="5" t="n">
        <v>-2431</v>
      </c>
      <c r="E43" s="5" t="n">
        <v>-222181</v>
      </c>
      <c r="F43" s="5" t="n">
        <v>86695</v>
      </c>
    </row>
    <row r="44" spans="1:6">
      <c r="A44" s="4" t="s">
        <v>124</v>
      </c>
      <c r="B44" s="5" t="n">
        <v>97661887</v>
      </c>
    </row>
    <row r="45" spans="1:6">
      <c r="A45" s="4" t="s">
        <v>121</v>
      </c>
      <c r="B45" s="6" t="n">
        <v>246417</v>
      </c>
      <c r="C45" s="5" t="n">
        <v>63449</v>
      </c>
      <c r="D45" s="5" t="n">
        <v>-4158</v>
      </c>
      <c r="E45" s="5" t="n">
        <v>-207575</v>
      </c>
      <c r="F45" s="5" t="n">
        <v>98133</v>
      </c>
    </row>
    <row r="46" spans="1:6">
      <c r="A46" s="4" t="s">
        <v>122</v>
      </c>
      <c r="B46" s="5" t="n">
        <v>97343777</v>
      </c>
    </row>
    <row r="47" spans="1:6">
      <c r="A47" s="4" t="s">
        <v>115</v>
      </c>
      <c r="F47" s="5" t="n">
        <v>179</v>
      </c>
    </row>
    <row r="48" spans="1:6">
      <c r="A48" s="4" t="s">
        <v>111</v>
      </c>
      <c r="F48" s="5" t="n">
        <v>-43938</v>
      </c>
    </row>
    <row r="49" spans="1:6">
      <c r="A49" s="4" t="s">
        <v>112</v>
      </c>
      <c r="F49" s="5" t="n">
        <v>2308</v>
      </c>
    </row>
    <row r="50" spans="1:6">
      <c r="A50" s="4" t="s">
        <v>125</v>
      </c>
      <c r="B50" s="6" t="n">
        <v>284892</v>
      </c>
      <c r="C50" s="5" t="n">
        <v>65688</v>
      </c>
      <c r="D50" s="5" t="n">
        <v>-1850</v>
      </c>
      <c r="E50" s="5" t="n">
        <v>-251513</v>
      </c>
      <c r="F50" s="5" t="n">
        <v>97217</v>
      </c>
    </row>
    <row r="51" spans="1:6">
      <c r="A51" s="4" t="s">
        <v>126</v>
      </c>
      <c r="B51" s="5" t="n">
        <v>178257199</v>
      </c>
    </row>
    <row r="52" spans="1:6">
      <c r="A52" s="4" t="s">
        <v>123</v>
      </c>
      <c r="B52" s="6" t="n">
        <v>246848</v>
      </c>
      <c r="C52" s="5" t="n">
        <v>64459</v>
      </c>
      <c r="D52" s="5" t="n">
        <v>-2431</v>
      </c>
      <c r="E52" s="5" t="n">
        <v>-222181</v>
      </c>
      <c r="F52" s="5" t="n">
        <v>86695</v>
      </c>
    </row>
    <row r="53" spans="1:6">
      <c r="A53" s="4" t="s">
        <v>127</v>
      </c>
      <c r="B53" s="5" t="n">
        <v>97661887</v>
      </c>
    </row>
    <row r="54" spans="1:6">
      <c r="A54" s="4" t="s">
        <v>107</v>
      </c>
      <c r="B54" s="6" t="n">
        <v>428</v>
      </c>
      <c r="C54" s="5" t="n">
        <v>554</v>
      </c>
      <c r="D54" s="4" t="s">
        <v>45</v>
      </c>
      <c r="E54" s="4" t="s">
        <v>45</v>
      </c>
      <c r="F54" s="5" t="n">
        <v>982</v>
      </c>
    </row>
    <row r="55" spans="1:6">
      <c r="A55" s="4" t="s">
        <v>108</v>
      </c>
      <c r="B55" s="5" t="n">
        <v>95312</v>
      </c>
    </row>
    <row r="56" spans="1:6">
      <c r="A56" s="4" t="s">
        <v>111</v>
      </c>
      <c r="B56" s="4" t="s">
        <v>45</v>
      </c>
      <c r="C56" s="4" t="s">
        <v>45</v>
      </c>
      <c r="D56" s="4" t="s">
        <v>45</v>
      </c>
      <c r="E56" s="5" t="n">
        <v>-13170</v>
      </c>
      <c r="F56" s="5" t="n">
        <v>-13170</v>
      </c>
    </row>
    <row r="57" spans="1:6">
      <c r="A57" s="4" t="s">
        <v>112</v>
      </c>
      <c r="B57" s="4" t="s">
        <v>45</v>
      </c>
      <c r="C57" s="4" t="s">
        <v>45</v>
      </c>
      <c r="D57" s="5" t="n">
        <v>1746</v>
      </c>
      <c r="E57" s="4" t="s">
        <v>45</v>
      </c>
      <c r="F57" s="5" t="n">
        <v>1746</v>
      </c>
    </row>
    <row r="58" spans="1:6">
      <c r="A58" s="4" t="s">
        <v>128</v>
      </c>
      <c r="B58" s="6" t="n">
        <v>247276</v>
      </c>
      <c r="C58" s="5" t="n">
        <v>65013</v>
      </c>
      <c r="D58" s="5" t="n">
        <v>-685</v>
      </c>
      <c r="E58" s="5" t="n">
        <v>-235351</v>
      </c>
      <c r="F58" s="5" t="n">
        <v>76253</v>
      </c>
    </row>
    <row r="59" spans="1:6">
      <c r="A59" s="4" t="s">
        <v>129</v>
      </c>
      <c r="B59" s="5" t="n">
        <v>97757199</v>
      </c>
    </row>
    <row r="60" spans="1:6">
      <c r="A60" s="4" t="s">
        <v>130</v>
      </c>
      <c r="B60" s="6" t="n">
        <v>37415</v>
      </c>
      <c r="C60" s="4" t="s">
        <v>45</v>
      </c>
      <c r="D60" s="4" t="s">
        <v>45</v>
      </c>
      <c r="E60" s="4" t="s">
        <v>45</v>
      </c>
      <c r="F60" s="5" t="n">
        <v>37415</v>
      </c>
    </row>
    <row r="61" spans="1:6">
      <c r="A61" s="4" t="s">
        <v>131</v>
      </c>
      <c r="B61" s="5" t="n">
        <v>80500000</v>
      </c>
    </row>
    <row r="62" spans="1:6">
      <c r="A62" s="4" t="s">
        <v>107</v>
      </c>
      <c r="B62" s="6" t="n">
        <v>201</v>
      </c>
      <c r="C62" s="5" t="n">
        <v>675</v>
      </c>
      <c r="D62" s="4" t="s">
        <v>45</v>
      </c>
      <c r="E62" s="4" t="s">
        <v>45</v>
      </c>
      <c r="F62" s="5" t="n">
        <v>876</v>
      </c>
    </row>
    <row r="63" spans="1:6">
      <c r="A63" s="4" t="s">
        <v>108</v>
      </c>
      <c r="B63" s="4" t="s">
        <v>45</v>
      </c>
    </row>
    <row r="64" spans="1:6">
      <c r="A64" s="4" t="s">
        <v>111</v>
      </c>
      <c r="B64" s="4" t="s">
        <v>45</v>
      </c>
      <c r="C64" s="4" t="s">
        <v>45</v>
      </c>
      <c r="D64" s="4" t="s">
        <v>45</v>
      </c>
      <c r="E64" s="5" t="n">
        <v>-16162</v>
      </c>
      <c r="F64" s="5" t="n">
        <v>-16162</v>
      </c>
    </row>
    <row r="65" spans="1:6">
      <c r="A65" s="4" t="s">
        <v>112</v>
      </c>
      <c r="B65" s="4" t="s">
        <v>45</v>
      </c>
      <c r="C65" s="4" t="s">
        <v>45</v>
      </c>
      <c r="D65" s="5" t="n">
        <v>-1165</v>
      </c>
      <c r="E65" s="4" t="s">
        <v>45</v>
      </c>
      <c r="F65" s="5" t="n">
        <v>-1165</v>
      </c>
    </row>
    <row r="66" spans="1:6">
      <c r="A66" s="4" t="s">
        <v>125</v>
      </c>
      <c r="B66" s="6" t="n">
        <v>284892</v>
      </c>
      <c r="C66" s="6" t="n">
        <v>65688</v>
      </c>
      <c r="D66" s="6" t="n">
        <v>-1850</v>
      </c>
      <c r="E66" s="6" t="n">
        <v>-251513</v>
      </c>
      <c r="F66" s="6" t="n">
        <v>97217</v>
      </c>
    </row>
    <row r="67" spans="1:6">
      <c r="A67" s="4" t="s">
        <v>126</v>
      </c>
      <c r="B67" s="5" t="n">
        <v>178257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31</v>
      </c>
    </row>
    <row r="2" spans="1:2">
      <c r="A2" s="4" t="s">
        <v>449</v>
      </c>
      <c r="B2" s="6" t="n">
        <v>4134</v>
      </c>
    </row>
    <row r="3" spans="1:2">
      <c r="A3" s="4" t="s">
        <v>450</v>
      </c>
    </row>
    <row r="4" spans="1:2">
      <c r="A4" s="4" t="s">
        <v>449</v>
      </c>
      <c r="B4" s="5" t="n">
        <v>299</v>
      </c>
    </row>
    <row r="5" spans="1:2">
      <c r="A5" s="4" t="s">
        <v>451</v>
      </c>
    </row>
    <row r="6" spans="1:2">
      <c r="A6" s="4" t="s">
        <v>449</v>
      </c>
      <c r="B6" s="5" t="n">
        <v>3835</v>
      </c>
    </row>
    <row r="7" spans="1:2">
      <c r="A7" s="4" t="s">
        <v>446</v>
      </c>
    </row>
    <row r="8" spans="1:2">
      <c r="A8" s="4" t="s">
        <v>449</v>
      </c>
      <c r="B8" s="5" t="n">
        <v>469</v>
      </c>
    </row>
    <row r="9" spans="1:2">
      <c r="A9" s="4" t="s">
        <v>452</v>
      </c>
    </row>
    <row r="10" spans="1:2">
      <c r="A10" s="4" t="s">
        <v>449</v>
      </c>
      <c r="B10" s="4" t="s">
        <v>45</v>
      </c>
    </row>
    <row r="11" spans="1:2">
      <c r="A11" s="4" t="s">
        <v>453</v>
      </c>
    </row>
    <row r="12" spans="1:2">
      <c r="A12" s="4" t="s">
        <v>449</v>
      </c>
      <c r="B12" s="5" t="n">
        <v>469</v>
      </c>
    </row>
    <row r="13" spans="1:2">
      <c r="A13" s="4" t="s">
        <v>447</v>
      </c>
    </row>
    <row r="14" spans="1:2">
      <c r="A14" s="4" t="s">
        <v>449</v>
      </c>
      <c r="B14" s="5" t="n">
        <v>3665</v>
      </c>
    </row>
    <row r="15" spans="1:2">
      <c r="A15" s="4" t="s">
        <v>454</v>
      </c>
    </row>
    <row r="16" spans="1:2">
      <c r="A16" s="4" t="s">
        <v>449</v>
      </c>
      <c r="B16" s="5" t="n">
        <v>299</v>
      </c>
    </row>
    <row r="17" spans="1:2">
      <c r="A17" s="4" t="s">
        <v>455</v>
      </c>
    </row>
    <row r="18" spans="1:2">
      <c r="A18" s="4" t="s">
        <v>449</v>
      </c>
      <c r="B18" s="6" t="n">
        <v>3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31</v>
      </c>
    </row>
    <row r="3" spans="1:2">
      <c r="A3" s="3" t="s">
        <v>196</v>
      </c>
    </row>
    <row r="4" spans="1:2">
      <c r="A4" s="4" t="s">
        <v>457</v>
      </c>
      <c r="B4" s="6" t="n">
        <v>5172</v>
      </c>
    </row>
    <row r="5" spans="1:2">
      <c r="A5" s="4" t="s">
        <v>458</v>
      </c>
      <c r="B5" s="5" t="n">
        <v>-1259</v>
      </c>
    </row>
    <row r="6" spans="1:2">
      <c r="A6" s="4" t="s">
        <v>459</v>
      </c>
      <c r="B6" s="5" t="n">
        <v>221</v>
      </c>
    </row>
    <row r="7" spans="1:2">
      <c r="A7" s="4" t="s">
        <v>460</v>
      </c>
      <c r="B7" s="5" t="n">
        <v>4134</v>
      </c>
    </row>
    <row r="8" spans="1:2">
      <c r="A8" s="4" t="s">
        <v>461</v>
      </c>
      <c r="B8" s="5" t="n">
        <v>1181</v>
      </c>
    </row>
    <row r="9" spans="1:2">
      <c r="A9" s="4" t="s">
        <v>462</v>
      </c>
      <c r="B9" s="6" t="n">
        <v>29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63</v>
      </c>
      <c r="B1" s="2" t="s">
        <v>80</v>
      </c>
      <c r="D1" s="2" t="s">
        <v>1</v>
      </c>
    </row>
    <row r="2" spans="1:5">
      <c r="B2" s="2" t="s">
        <v>2</v>
      </c>
      <c r="C2" s="2" t="s">
        <v>81</v>
      </c>
      <c r="D2" s="2" t="s">
        <v>2</v>
      </c>
      <c r="E2" s="2" t="s">
        <v>81</v>
      </c>
    </row>
    <row r="3" spans="1:5">
      <c r="A3" s="4" t="s">
        <v>464</v>
      </c>
      <c r="D3" s="4" t="s">
        <v>465</v>
      </c>
    </row>
    <row r="4" spans="1:5">
      <c r="A4" s="4" t="s">
        <v>466</v>
      </c>
      <c r="B4" s="4" t="s">
        <v>422</v>
      </c>
      <c r="C4" s="4" t="s">
        <v>422</v>
      </c>
      <c r="D4" s="4" t="s">
        <v>422</v>
      </c>
      <c r="E4" s="4" t="s">
        <v>4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80"/>
    <col customWidth="1" max="3" min="3" width="39"/>
    <col customWidth="1" max="4" min="4" width="21"/>
    <col customWidth="1" max="5" min="5" width="80"/>
    <col customWidth="1" max="6" min="6" width="21"/>
    <col customWidth="1" max="7" min="7" width="21"/>
    <col customWidth="1" max="8" min="8" width="21"/>
  </cols>
  <sheetData>
    <row r="1" spans="1:8">
      <c r="A1" s="1" t="s">
        <v>467</v>
      </c>
      <c r="B1" s="2" t="s">
        <v>468</v>
      </c>
      <c r="C1" s="2" t="s">
        <v>469</v>
      </c>
      <c r="D1" s="2" t="s">
        <v>470</v>
      </c>
      <c r="E1" s="2" t="s">
        <v>431</v>
      </c>
      <c r="F1" s="2" t="s">
        <v>470</v>
      </c>
      <c r="G1" s="2" t="s">
        <v>267</v>
      </c>
      <c r="H1" s="2" t="s">
        <v>432</v>
      </c>
    </row>
    <row r="2" spans="1:8">
      <c r="A2" s="4" t="s">
        <v>471</v>
      </c>
      <c r="B2" s="4" t="s">
        <v>472</v>
      </c>
    </row>
    <row r="3" spans="1:8">
      <c r="A3" s="4" t="s">
        <v>473</v>
      </c>
      <c r="B3" s="4" t="s">
        <v>474</v>
      </c>
    </row>
    <row r="4" spans="1:8">
      <c r="A4" s="4" t="s">
        <v>475</v>
      </c>
      <c r="D4" s="6" t="n">
        <v>242</v>
      </c>
      <c r="F4" s="6" t="n">
        <v>721</v>
      </c>
    </row>
    <row r="5" spans="1:8">
      <c r="A5" s="4" t="s">
        <v>476</v>
      </c>
      <c r="E5" s="6" t="n">
        <v>1631</v>
      </c>
      <c r="G5" s="6" t="n">
        <v>1653</v>
      </c>
      <c r="H5" s="4" t="s">
        <v>45</v>
      </c>
    </row>
    <row r="6" spans="1:8">
      <c r="A6" s="4" t="s">
        <v>477</v>
      </c>
    </row>
    <row r="7" spans="1:8">
      <c r="A7" s="4" t="s">
        <v>476</v>
      </c>
      <c r="E7" s="6" t="n">
        <v>504</v>
      </c>
    </row>
    <row r="8" spans="1:8">
      <c r="A8" s="4" t="s">
        <v>478</v>
      </c>
    </row>
    <row r="9" spans="1:8">
      <c r="A9" s="4" t="s">
        <v>471</v>
      </c>
      <c r="E9" s="4" t="s">
        <v>479</v>
      </c>
    </row>
    <row r="10" spans="1:8">
      <c r="A10" s="4" t="s">
        <v>480</v>
      </c>
    </row>
    <row r="11" spans="1:8">
      <c r="A11" s="4" t="s">
        <v>471</v>
      </c>
      <c r="E11" s="4" t="s">
        <v>481</v>
      </c>
    </row>
    <row r="12" spans="1:8">
      <c r="A12" s="4" t="s">
        <v>473</v>
      </c>
      <c r="E12" s="4" t="s">
        <v>482</v>
      </c>
    </row>
    <row r="13" spans="1:8">
      <c r="A13" s="4" t="s">
        <v>483</v>
      </c>
    </row>
    <row r="14" spans="1:8">
      <c r="A14" s="4" t="s">
        <v>471</v>
      </c>
      <c r="E14" s="4" t="s">
        <v>484</v>
      </c>
    </row>
    <row r="15" spans="1:8">
      <c r="A15" s="4" t="s">
        <v>473</v>
      </c>
      <c r="E15" s="4" t="s">
        <v>485</v>
      </c>
    </row>
    <row r="16" spans="1:8">
      <c r="A16" s="4" t="s">
        <v>486</v>
      </c>
    </row>
    <row r="17" spans="1:8">
      <c r="A17" s="4" t="s">
        <v>487</v>
      </c>
      <c r="C17" s="5" t="n">
        <v>428000</v>
      </c>
    </row>
    <row r="18" spans="1:8">
      <c r="A18" s="4" t="s">
        <v>488</v>
      </c>
      <c r="C18" s="6" t="n">
        <v>539776</v>
      </c>
    </row>
    <row r="19" spans="1:8">
      <c r="A19" s="4" t="s">
        <v>489</v>
      </c>
    </row>
    <row r="20" spans="1:8">
      <c r="A20" s="4" t="s">
        <v>488</v>
      </c>
      <c r="C20" s="6" t="n">
        <v>187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0</v>
      </c>
      <c r="B1" s="2" t="s">
        <v>80</v>
      </c>
      <c r="C1" s="2" t="s">
        <v>1</v>
      </c>
    </row>
    <row r="2" spans="1:3">
      <c r="B2" s="2" t="s">
        <v>431</v>
      </c>
      <c r="C2" s="2" t="s">
        <v>431</v>
      </c>
    </row>
    <row r="3" spans="1:3">
      <c r="A3" s="3" t="s">
        <v>202</v>
      </c>
    </row>
    <row r="4" spans="1:3">
      <c r="A4" s="4" t="s">
        <v>491</v>
      </c>
      <c r="B4" s="6" t="n">
        <v>285</v>
      </c>
      <c r="C4" s="6" t="n">
        <v>847</v>
      </c>
    </row>
    <row r="5" spans="1:3">
      <c r="A5" s="4" t="s">
        <v>492</v>
      </c>
      <c r="B5" s="4" t="s">
        <v>493</v>
      </c>
      <c r="C5" s="4" t="s">
        <v>493</v>
      </c>
    </row>
    <row r="6" spans="1:3">
      <c r="A6" s="4" t="s">
        <v>494</v>
      </c>
      <c r="B6" s="4" t="s">
        <v>495</v>
      </c>
      <c r="C6"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3" t="s">
        <v>202</v>
      </c>
    </row>
    <row r="3" spans="1:3">
      <c r="A3" s="4" t="s">
        <v>372</v>
      </c>
      <c r="B3" s="6" t="n">
        <v>230</v>
      </c>
    </row>
    <row r="4" spans="1:3">
      <c r="A4" s="4" t="s">
        <v>373</v>
      </c>
      <c r="B4" s="5" t="n">
        <v>768</v>
      </c>
    </row>
    <row r="5" spans="1:3">
      <c r="A5" s="4" t="s">
        <v>497</v>
      </c>
      <c r="B5" s="5" t="n">
        <v>693</v>
      </c>
    </row>
    <row r="6" spans="1:3">
      <c r="A6" s="4" t="s">
        <v>498</v>
      </c>
      <c r="B6" s="5" t="n">
        <v>162</v>
      </c>
    </row>
    <row r="7" spans="1:3">
      <c r="A7" s="4" t="s">
        <v>104</v>
      </c>
      <c r="B7" s="5" t="n">
        <v>1853</v>
      </c>
    </row>
    <row r="8" spans="1:3">
      <c r="A8" s="4" t="s">
        <v>499</v>
      </c>
      <c r="B8" s="5" t="n">
        <v>-221</v>
      </c>
    </row>
    <row r="9" spans="1:3">
      <c r="A9" s="4" t="s">
        <v>500</v>
      </c>
      <c r="B9" s="5" t="n">
        <v>1632</v>
      </c>
    </row>
    <row r="10" spans="1:3">
      <c r="A10" s="4" t="s">
        <v>501</v>
      </c>
      <c r="B10" s="5" t="n">
        <v>-675</v>
      </c>
      <c r="C10" s="4" t="s">
        <v>45</v>
      </c>
    </row>
    <row r="11" spans="1:3">
      <c r="A11" s="4" t="s">
        <v>502</v>
      </c>
      <c r="B11" s="6" t="n">
        <v>957</v>
      </c>
      <c r="C11"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03</v>
      </c>
      <c r="B1" s="2" t="s">
        <v>80</v>
      </c>
      <c r="D1" s="2" t="s">
        <v>1</v>
      </c>
    </row>
    <row r="2" spans="1:5">
      <c r="B2" s="2" t="s">
        <v>431</v>
      </c>
      <c r="C2" s="2" t="s">
        <v>470</v>
      </c>
      <c r="D2" s="2" t="s">
        <v>504</v>
      </c>
      <c r="E2" s="2" t="s">
        <v>470</v>
      </c>
    </row>
    <row r="3" spans="1:5">
      <c r="A3" s="4" t="s">
        <v>505</v>
      </c>
      <c r="D3" s="5" t="n">
        <v>1</v>
      </c>
    </row>
    <row r="4" spans="1:5">
      <c r="A4" s="4" t="s">
        <v>506</v>
      </c>
      <c r="B4" s="6" t="n">
        <v>647</v>
      </c>
      <c r="C4" s="6" t="n">
        <v>259</v>
      </c>
      <c r="D4" s="6" t="n">
        <v>1647</v>
      </c>
      <c r="E4" s="6" t="n">
        <v>671</v>
      </c>
    </row>
    <row r="5" spans="1:5">
      <c r="A5" s="4" t="s">
        <v>507</v>
      </c>
    </row>
    <row r="6" spans="1:5">
      <c r="A6" s="4" t="s">
        <v>506</v>
      </c>
      <c r="B6" s="4" t="s">
        <v>45</v>
      </c>
      <c r="C6" s="4" t="s">
        <v>45</v>
      </c>
      <c r="D6" s="4" t="s">
        <v>45</v>
      </c>
      <c r="E6" s="4" t="s">
        <v>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0</v>
      </c>
      <c r="D1" s="2" t="s">
        <v>1</v>
      </c>
    </row>
    <row r="2" spans="1:5">
      <c r="B2" s="2" t="s">
        <v>2</v>
      </c>
      <c r="C2" s="2" t="s">
        <v>81</v>
      </c>
      <c r="D2" s="2" t="s">
        <v>2</v>
      </c>
      <c r="E2" s="2" t="s">
        <v>81</v>
      </c>
    </row>
    <row r="3" spans="1:5">
      <c r="A3" s="4" t="s">
        <v>506</v>
      </c>
      <c r="B3" s="6" t="n">
        <v>647</v>
      </c>
      <c r="C3" s="6" t="n">
        <v>259</v>
      </c>
      <c r="D3" s="6" t="n">
        <v>1647</v>
      </c>
      <c r="E3" s="6" t="n">
        <v>671</v>
      </c>
    </row>
    <row r="4" spans="1:5">
      <c r="A4" s="4" t="s">
        <v>509</v>
      </c>
    </row>
    <row r="5" spans="1:5">
      <c r="A5" s="4" t="s">
        <v>506</v>
      </c>
      <c r="B5" s="5" t="n">
        <v>134</v>
      </c>
      <c r="C5" s="5" t="n">
        <v>108</v>
      </c>
      <c r="D5" s="5" t="n">
        <v>287</v>
      </c>
      <c r="E5" s="5" t="n">
        <v>388</v>
      </c>
    </row>
    <row r="6" spans="1:5">
      <c r="A6" s="4" t="s">
        <v>510</v>
      </c>
    </row>
    <row r="7" spans="1:5">
      <c r="A7" s="4" t="s">
        <v>506</v>
      </c>
      <c r="B7" s="5" t="n">
        <v>467</v>
      </c>
      <c r="C7" s="4" t="s">
        <v>45</v>
      </c>
      <c r="D7" s="5" t="n">
        <v>1245</v>
      </c>
      <c r="E7" s="5" t="n">
        <v>31</v>
      </c>
    </row>
    <row r="8" spans="1:5">
      <c r="A8" s="4" t="s">
        <v>511</v>
      </c>
    </row>
    <row r="9" spans="1:5">
      <c r="A9" s="4" t="s">
        <v>506</v>
      </c>
      <c r="B9" s="6" t="n">
        <v>46</v>
      </c>
      <c r="C9" s="6" t="n">
        <v>151</v>
      </c>
      <c r="D9" s="6" t="n">
        <v>115</v>
      </c>
      <c r="E9" s="6" t="n">
        <v>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11</v>
      </c>
      <c r="B4" s="6" t="n">
        <v>-43938</v>
      </c>
      <c r="C4" s="6" t="n">
        <v>-44350</v>
      </c>
    </row>
    <row r="5" spans="1:3">
      <c r="A5" s="3" t="s">
        <v>134</v>
      </c>
    </row>
    <row r="6" spans="1:3">
      <c r="A6" s="4" t="s">
        <v>135</v>
      </c>
      <c r="B6" s="5" t="n">
        <v>798</v>
      </c>
      <c r="C6" s="5" t="n">
        <v>417</v>
      </c>
    </row>
    <row r="7" spans="1:3">
      <c r="A7" s="4" t="s">
        <v>107</v>
      </c>
      <c r="B7" s="5" t="n">
        <v>3120</v>
      </c>
      <c r="C7" s="5" t="n">
        <v>2688</v>
      </c>
    </row>
    <row r="8" spans="1:3">
      <c r="A8" s="4" t="s">
        <v>136</v>
      </c>
      <c r="B8" s="5" t="n">
        <v>753</v>
      </c>
      <c r="C8" s="5" t="n">
        <v>931</v>
      </c>
    </row>
    <row r="9" spans="1:3">
      <c r="A9" s="4" t="s">
        <v>137</v>
      </c>
      <c r="B9" s="4" t="s">
        <v>45</v>
      </c>
      <c r="C9" s="5" t="n">
        <v>278</v>
      </c>
    </row>
    <row r="10" spans="1:3">
      <c r="A10" s="4" t="s">
        <v>138</v>
      </c>
      <c r="B10" s="5" t="n">
        <v>6292</v>
      </c>
      <c r="C10" s="4" t="s">
        <v>45</v>
      </c>
    </row>
    <row r="11" spans="1:3">
      <c r="A11" s="3" t="s">
        <v>139</v>
      </c>
    </row>
    <row r="12" spans="1:3">
      <c r="A12" s="4" t="s">
        <v>140</v>
      </c>
      <c r="B12" s="5" t="n">
        <v>-127</v>
      </c>
      <c r="C12" s="5" t="n">
        <v>13</v>
      </c>
    </row>
    <row r="13" spans="1:3">
      <c r="A13" s="4" t="s">
        <v>141</v>
      </c>
      <c r="B13" s="5" t="n">
        <v>-427</v>
      </c>
      <c r="C13" s="5" t="n">
        <v>-373</v>
      </c>
    </row>
    <row r="14" spans="1:3">
      <c r="A14" s="4" t="s">
        <v>142</v>
      </c>
      <c r="B14" s="5" t="n">
        <v>-175</v>
      </c>
      <c r="C14" s="5" t="n">
        <v>-3</v>
      </c>
    </row>
    <row r="15" spans="1:3">
      <c r="A15" s="4" t="s">
        <v>143</v>
      </c>
      <c r="B15" s="5" t="n">
        <v>-510</v>
      </c>
      <c r="C15" s="5" t="n">
        <v>-1735</v>
      </c>
    </row>
    <row r="16" spans="1:3">
      <c r="A16" s="4" t="s">
        <v>144</v>
      </c>
      <c r="B16" s="5" t="n">
        <v>6</v>
      </c>
      <c r="C16" s="5" t="n">
        <v>-11</v>
      </c>
    </row>
    <row r="17" spans="1:3">
      <c r="A17" s="4" t="s">
        <v>145</v>
      </c>
      <c r="B17" s="5" t="n">
        <v>768</v>
      </c>
      <c r="C17" s="4" t="s">
        <v>45</v>
      </c>
    </row>
    <row r="18" spans="1:3">
      <c r="A18" s="4" t="s">
        <v>146</v>
      </c>
      <c r="B18" s="5" t="n">
        <v>-3129</v>
      </c>
      <c r="C18" s="5" t="n">
        <v>1292</v>
      </c>
    </row>
    <row r="19" spans="1:3">
      <c r="A19" s="4" t="s">
        <v>147</v>
      </c>
      <c r="B19" s="5" t="n">
        <v>-1300</v>
      </c>
      <c r="C19" s="5" t="n">
        <v>34</v>
      </c>
    </row>
    <row r="20" spans="1:3">
      <c r="A20" s="4" t="s">
        <v>148</v>
      </c>
      <c r="B20" s="5" t="n">
        <v>-1545</v>
      </c>
      <c r="C20" s="5" t="n">
        <v>2836</v>
      </c>
    </row>
    <row r="21" spans="1:3">
      <c r="A21" s="4" t="s">
        <v>149</v>
      </c>
      <c r="B21" s="5" t="n">
        <v>-768</v>
      </c>
      <c r="C21" s="4" t="s">
        <v>45</v>
      </c>
    </row>
    <row r="22" spans="1:3">
      <c r="A22" s="4" t="s">
        <v>150</v>
      </c>
      <c r="B22" s="5" t="n">
        <v>-40182</v>
      </c>
      <c r="C22" s="5" t="n">
        <v>-37983</v>
      </c>
    </row>
    <row r="23" spans="1:3">
      <c r="A23" s="3" t="s">
        <v>151</v>
      </c>
    </row>
    <row r="24" spans="1:3">
      <c r="A24" s="4" t="s">
        <v>152</v>
      </c>
      <c r="B24" s="5" t="n">
        <v>-3487</v>
      </c>
      <c r="C24" s="5" t="n">
        <v>-3619</v>
      </c>
    </row>
    <row r="25" spans="1:3">
      <c r="A25" s="4" t="s">
        <v>153</v>
      </c>
      <c r="B25" s="5" t="n">
        <v>-3487</v>
      </c>
      <c r="C25" s="5" t="n">
        <v>-3619</v>
      </c>
    </row>
    <row r="26" spans="1:3">
      <c r="A26" s="3" t="s">
        <v>154</v>
      </c>
    </row>
    <row r="27" spans="1:3">
      <c r="A27" s="4" t="s">
        <v>155</v>
      </c>
      <c r="B27" s="5" t="n">
        <v>40250</v>
      </c>
      <c r="C27" s="4" t="s">
        <v>45</v>
      </c>
    </row>
    <row r="28" spans="1:3">
      <c r="A28" s="4" t="s">
        <v>156</v>
      </c>
      <c r="B28" s="5" t="n">
        <v>-2756</v>
      </c>
      <c r="C28" s="4" t="s">
        <v>45</v>
      </c>
    </row>
    <row r="29" spans="1:3">
      <c r="A29" s="4" t="s">
        <v>157</v>
      </c>
      <c r="B29" s="4" t="s">
        <v>45</v>
      </c>
      <c r="C29" s="5" t="n">
        <v>65</v>
      </c>
    </row>
    <row r="30" spans="1:3">
      <c r="A30" s="4" t="s">
        <v>158</v>
      </c>
      <c r="B30" s="5" t="n">
        <v>37494</v>
      </c>
      <c r="C30" s="5" t="n">
        <v>65</v>
      </c>
    </row>
    <row r="31" spans="1:3">
      <c r="A31" s="4" t="s">
        <v>159</v>
      </c>
      <c r="B31" s="5" t="n">
        <v>-79</v>
      </c>
      <c r="C31" s="5" t="n">
        <v>-171</v>
      </c>
    </row>
    <row r="32" spans="1:3">
      <c r="A32" s="4" t="s">
        <v>160</v>
      </c>
      <c r="B32" s="5" t="n">
        <v>-6254</v>
      </c>
      <c r="C32" s="5" t="n">
        <v>-41708</v>
      </c>
    </row>
    <row r="33" spans="1:3">
      <c r="A33" s="4" t="s">
        <v>161</v>
      </c>
      <c r="B33" s="5" t="n">
        <v>59270</v>
      </c>
      <c r="C33" s="5" t="n">
        <v>67694</v>
      </c>
    </row>
    <row r="34" spans="1:3">
      <c r="A34" s="4" t="s">
        <v>162</v>
      </c>
      <c r="B34" s="5" t="n">
        <v>53016</v>
      </c>
      <c r="C34" s="5" t="n">
        <v>25986</v>
      </c>
    </row>
    <row r="35" spans="1:3">
      <c r="A35" s="3" t="s">
        <v>163</v>
      </c>
    </row>
    <row r="36" spans="1:3">
      <c r="A36" s="4" t="s">
        <v>164</v>
      </c>
      <c r="B36" s="5" t="n">
        <v>1539</v>
      </c>
      <c r="C36" s="5" t="n">
        <v>1469</v>
      </c>
    </row>
    <row r="37" spans="1:3">
      <c r="A37" s="3" t="s">
        <v>165</v>
      </c>
    </row>
    <row r="38" spans="1:3">
      <c r="A38" s="4" t="s">
        <v>115</v>
      </c>
      <c r="B38" s="5" t="n">
        <v>179</v>
      </c>
      <c r="C38" s="5" t="n">
        <v>386</v>
      </c>
    </row>
    <row r="39" spans="1:3">
      <c r="A39" s="4" t="s">
        <v>166</v>
      </c>
      <c r="B39" s="5" t="n">
        <v>132</v>
      </c>
      <c r="C39" s="5" t="n">
        <v>2367</v>
      </c>
    </row>
    <row r="40" spans="1:3">
      <c r="A40" s="4" t="s">
        <v>167</v>
      </c>
      <c r="B40" s="6" t="n">
        <v>-79</v>
      </c>
      <c r="C4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10:16Z</dcterms:created>
  <dcterms:modified xmlns:dcterms="http://purl.org/dc/terms/" xmlns:xsi="http://www.w3.org/2001/XMLSchema-instance" xsi:type="dcterms:W3CDTF">2019-11-06T08:10:16Z</dcterms:modified>
</cp:coreProperties>
</file>